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terim Balance Sh" sheetId="2" state="visible" r:id="rId2"/>
    <sheet xmlns:r="http://schemas.openxmlformats.org/officeDocument/2006/relationships" name="Consolidated Interim Balance _2" sheetId="3" state="visible" r:id="rId3"/>
    <sheet xmlns:r="http://schemas.openxmlformats.org/officeDocument/2006/relationships" name="Consolidated Interim Statements" sheetId="4" state="visible" r:id="rId4"/>
    <sheet xmlns:r="http://schemas.openxmlformats.org/officeDocument/2006/relationships" name="Consolidated Interim Statemen_2" sheetId="5" state="visible" r:id="rId5"/>
    <sheet xmlns:r="http://schemas.openxmlformats.org/officeDocument/2006/relationships" name="Consolidated Interim Statemen_3" sheetId="6" state="visible" r:id="rId6"/>
    <sheet xmlns:r="http://schemas.openxmlformats.org/officeDocument/2006/relationships" name="Nature and Continuance of Opera" sheetId="7" state="visible" r:id="rId7"/>
    <sheet xmlns:r="http://schemas.openxmlformats.org/officeDocument/2006/relationships" name="Recent Accounting Pronouncement"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Related Party Balances and Tran" sheetId="13" state="visible" r:id="rId13"/>
    <sheet xmlns:r="http://schemas.openxmlformats.org/officeDocument/2006/relationships" name="Notes Payable" sheetId="14" state="visible" r:id="rId14"/>
    <sheet xmlns:r="http://schemas.openxmlformats.org/officeDocument/2006/relationships" name="Convertible debenture" sheetId="15" state="visible" r:id="rId15"/>
    <sheet xmlns:r="http://schemas.openxmlformats.org/officeDocument/2006/relationships" name="Capital Stock" sheetId="16" state="visible" r:id="rId16"/>
    <sheet xmlns:r="http://schemas.openxmlformats.org/officeDocument/2006/relationships" name="Segmented Information" sheetId="17" state="visible" r:id="rId17"/>
    <sheet xmlns:r="http://schemas.openxmlformats.org/officeDocument/2006/relationships" name="Supplemental Disclosures with R" sheetId="18" state="visible" r:id="rId18"/>
    <sheet xmlns:r="http://schemas.openxmlformats.org/officeDocument/2006/relationships" name="Business Acquisition" sheetId="19" state="visible" r:id="rId19"/>
    <sheet xmlns:r="http://schemas.openxmlformats.org/officeDocument/2006/relationships" name="Commitments" sheetId="20" state="visible" r:id="rId20"/>
    <sheet xmlns:r="http://schemas.openxmlformats.org/officeDocument/2006/relationships" name="Investment Agreement" sheetId="21" state="visible" r:id="rId21"/>
    <sheet xmlns:r="http://schemas.openxmlformats.org/officeDocument/2006/relationships" name="Investment in NMG Ohio LLC" sheetId="22" state="visible" r:id="rId22"/>
    <sheet xmlns:r="http://schemas.openxmlformats.org/officeDocument/2006/relationships" name="Investment in GLDH"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Financial Instruments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Notes Payable (Tables)" sheetId="30" state="visible" r:id="rId30"/>
    <sheet xmlns:r="http://schemas.openxmlformats.org/officeDocument/2006/relationships" name="Convertible debenture (Tables)" sheetId="31" state="visible" r:id="rId31"/>
    <sheet xmlns:r="http://schemas.openxmlformats.org/officeDocument/2006/relationships" name="Capital Stock (Tables)" sheetId="32" state="visible" r:id="rId32"/>
    <sheet xmlns:r="http://schemas.openxmlformats.org/officeDocument/2006/relationships" name="Supplemental Disclosures with_2" sheetId="33" state="visible" r:id="rId33"/>
    <sheet xmlns:r="http://schemas.openxmlformats.org/officeDocument/2006/relationships" name="Business Acquisition (Tables)" sheetId="34" state="visible" r:id="rId34"/>
    <sheet xmlns:r="http://schemas.openxmlformats.org/officeDocument/2006/relationships" name="Investment in NMG Ohio LLC (Tab" sheetId="35" state="visible" r:id="rId35"/>
    <sheet xmlns:r="http://schemas.openxmlformats.org/officeDocument/2006/relationships" name="Investment in GLDH (Tables)" sheetId="36" state="visible" r:id="rId36"/>
    <sheet xmlns:r="http://schemas.openxmlformats.org/officeDocument/2006/relationships" name="Nature and Continuance of Ope_2" sheetId="37" state="visible" r:id="rId37"/>
    <sheet xmlns:r="http://schemas.openxmlformats.org/officeDocument/2006/relationships" name="Significant Accounting Polici_4" sheetId="38" state="visible" r:id="rId38"/>
    <sheet xmlns:r="http://schemas.openxmlformats.org/officeDocument/2006/relationships" name="Financial Instruments (Details)" sheetId="39" state="visible" r:id="rId39"/>
    <sheet xmlns:r="http://schemas.openxmlformats.org/officeDocument/2006/relationships" name="Financial Instruments (Details " sheetId="40" state="visible" r:id="rId40"/>
    <sheet xmlns:r="http://schemas.openxmlformats.org/officeDocument/2006/relationships" name="Inventory (Details)" sheetId="41" state="visible" r:id="rId41"/>
    <sheet xmlns:r="http://schemas.openxmlformats.org/officeDocument/2006/relationships" name="Property and Equipment (Details" sheetId="42" state="visible" r:id="rId42"/>
    <sheet xmlns:r="http://schemas.openxmlformats.org/officeDocument/2006/relationships" name="Related Party Balances and Tr_2" sheetId="43" state="visible" r:id="rId43"/>
    <sheet xmlns:r="http://schemas.openxmlformats.org/officeDocument/2006/relationships" name="Notes Payable (Details)" sheetId="44" state="visible" r:id="rId44"/>
    <sheet xmlns:r="http://schemas.openxmlformats.org/officeDocument/2006/relationships" name="Notes Payable (Details Narrativ" sheetId="45" state="visible" r:id="rId45"/>
    <sheet xmlns:r="http://schemas.openxmlformats.org/officeDocument/2006/relationships" name="Convertible debenture (Details)" sheetId="46" state="visible" r:id="rId46"/>
    <sheet xmlns:r="http://schemas.openxmlformats.org/officeDocument/2006/relationships" name="Convertible debenture (Details " sheetId="47" state="visible" r:id="rId47"/>
    <sheet xmlns:r="http://schemas.openxmlformats.org/officeDocument/2006/relationships" name="Capital Stock (Details)" sheetId="48" state="visible" r:id="rId48"/>
    <sheet xmlns:r="http://schemas.openxmlformats.org/officeDocument/2006/relationships" name="Capital Stock (Details 1)" sheetId="49" state="visible" r:id="rId49"/>
    <sheet xmlns:r="http://schemas.openxmlformats.org/officeDocument/2006/relationships" name="Capital Stock (Details 2)" sheetId="50" state="visible" r:id="rId50"/>
    <sheet xmlns:r="http://schemas.openxmlformats.org/officeDocument/2006/relationships" name="Capital Stock (Details 3)" sheetId="51" state="visible" r:id="rId51"/>
    <sheet xmlns:r="http://schemas.openxmlformats.org/officeDocument/2006/relationships" name="Capital Stock (Details Narrativ" sheetId="52" state="visible" r:id="rId52"/>
    <sheet xmlns:r="http://schemas.openxmlformats.org/officeDocument/2006/relationships" name="Supplemental Disclosures with_3" sheetId="53" state="visible" r:id="rId53"/>
    <sheet xmlns:r="http://schemas.openxmlformats.org/officeDocument/2006/relationships" name="Business Acquisition (Details)" sheetId="54" state="visible" r:id="rId54"/>
    <sheet xmlns:r="http://schemas.openxmlformats.org/officeDocument/2006/relationships" name="Business Acquisition (Details N" sheetId="55" state="visible" r:id="rId55"/>
    <sheet xmlns:r="http://schemas.openxmlformats.org/officeDocument/2006/relationships" name="Commitments (Details Narrative)" sheetId="56" state="visible" r:id="rId56"/>
    <sheet xmlns:r="http://schemas.openxmlformats.org/officeDocument/2006/relationships" name="Investment Agreement (Details N" sheetId="57" state="visible" r:id="rId57"/>
    <sheet xmlns:r="http://schemas.openxmlformats.org/officeDocument/2006/relationships" name="Investment in NMG Ohio LLC (Det" sheetId="58" state="visible" r:id="rId58"/>
    <sheet xmlns:r="http://schemas.openxmlformats.org/officeDocument/2006/relationships" name="Investment in NMG Ohio LLC (D_2" sheetId="59" state="visible" r:id="rId59"/>
    <sheet xmlns:r="http://schemas.openxmlformats.org/officeDocument/2006/relationships" name="Investment in GLDH (Details)" sheetId="60" state="visible" r:id="rId60"/>
    <sheet xmlns:r="http://schemas.openxmlformats.org/officeDocument/2006/relationships" name="Investment in GLDH (Details Nar"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613">
  <si>
    <t>Document and Entity Information - shares</t>
  </si>
  <si>
    <t>6 Months Ended</t>
  </si>
  <si>
    <t>Jan. 31, 2019</t>
  </si>
  <si>
    <t>Mar. 25, 2019</t>
  </si>
  <si>
    <t>Document And Entity Information</t>
  </si>
  <si>
    <t>Entity Registrant Name</t>
  </si>
  <si>
    <t>BODY &amp; MIND INC.</t>
  </si>
  <si>
    <t>Entity Central Index Key</t>
  </si>
  <si>
    <t>0001715611</t>
  </si>
  <si>
    <t>Document Type</t>
  </si>
  <si>
    <t>10-Q</t>
  </si>
  <si>
    <t>Document Period End Date</t>
  </si>
  <si>
    <t>Jan. 31,
		2019</t>
  </si>
  <si>
    <t>Amendment Flag</t>
  </si>
  <si>
    <t>false</t>
  </si>
  <si>
    <t>Current Fiscal Year End Date</t>
  </si>
  <si>
    <t>--07-31</t>
  </si>
  <si>
    <t>Is Entity's Reporting Status Current?</t>
  </si>
  <si>
    <t>Yes</t>
  </si>
  <si>
    <t>Entity Filer Category</t>
  </si>
  <si>
    <t>Non-accelerated Filer</t>
  </si>
  <si>
    <t>Entity Common Stock, Shares Outstanding</t>
  </si>
  <si>
    <t>Document Fiscal Period Focus</t>
  </si>
  <si>
    <t>Q2</t>
  </si>
  <si>
    <t>Document Fiscal Year Focus</t>
  </si>
  <si>
    <t>2019</t>
  </si>
  <si>
    <t>Entity Emerging Growth Company</t>
  </si>
  <si>
    <t>true</t>
  </si>
  <si>
    <t>Entity Small Business</t>
  </si>
  <si>
    <t>Entity Ex Transition Period</t>
  </si>
  <si>
    <t>Consolidated Interim Balance Sheets - USD ($)</t>
  </si>
  <si>
    <t>Jul. 31, 2018</t>
  </si>
  <si>
    <t>Current</t>
  </si>
  <si>
    <t>Cash and cash equivalents</t>
  </si>
  <si>
    <t>Amounts receivable</t>
  </si>
  <si>
    <t>Prepaids</t>
  </si>
  <si>
    <t>Inventory (Note 5)</t>
  </si>
  <si>
    <t>Total current assets</t>
  </si>
  <si>
    <t>Investment in NMG Ohio LLC (Note 16)</t>
  </si>
  <si>
    <t>Investment in GLDH (Note 17)</t>
  </si>
  <si>
    <t xml:space="preserve"> </t>
  </si>
  <si>
    <t>Property and Equipment (Note 6)</t>
  </si>
  <si>
    <t>Brand and Licenses (Note 13)</t>
  </si>
  <si>
    <t>Goodwill (Note 13)</t>
  </si>
  <si>
    <t>TOTAL ASSETS</t>
  </si>
  <si>
    <t>Accounts payables</t>
  </si>
  <si>
    <t>Accrued liabilities</t>
  </si>
  <si>
    <t>Income taxes</t>
  </si>
  <si>
    <t>Due to related parties (Note 7)</t>
  </si>
  <si>
    <t>Notes payable (Note 8)</t>
  </si>
  <si>
    <t>Total Current Liabilities</t>
  </si>
  <si>
    <t>Convertible Debenture (Note 9)</t>
  </si>
  <si>
    <t>Deferred Tax Liability</t>
  </si>
  <si>
    <t>TOTAL LIABILITIES</t>
  </si>
  <si>
    <t>STOCKHOLDERS' EQUITY</t>
  </si>
  <si>
    <t>Capital Stock– Statement 3(Note 10) Authorized: 900,000,000 Common Shares – Par Value $0.0001 Issued and Outstanding: 72,628,084 (31 July 2018 – 47,774,817) Common Shares</t>
  </si>
  <si>
    <t>Additional Paid-in Capital</t>
  </si>
  <si>
    <t>Shares to be Issued (Note 13)</t>
  </si>
  <si>
    <t>Subscriptions receivable</t>
  </si>
  <si>
    <t>Equity component of convertible debenture</t>
  </si>
  <si>
    <t>Other Comprehensive Income</t>
  </si>
  <si>
    <t>Deficit</t>
  </si>
  <si>
    <t>TOTAL STOCKHOLDERS' EQUITY</t>
  </si>
  <si>
    <t>TOTAL LIABILITIES AND STOCKHOLDERS' EQUITY</t>
  </si>
  <si>
    <t>Consolidated Interim Balance Sheets (Parenthetical) - $ / shares</t>
  </si>
  <si>
    <t>Common stock, par value</t>
  </si>
  <si>
    <t>Common stock, shares authorized</t>
  </si>
  <si>
    <t>Common stock, shares issued</t>
  </si>
  <si>
    <t>Common stock, shares outstanding</t>
  </si>
  <si>
    <t>Consolidated Interim Statements of Operations (Unaudited) - USD ($)</t>
  </si>
  <si>
    <t>3 Months Ended</t>
  </si>
  <si>
    <t>Jan. 31, 2018</t>
  </si>
  <si>
    <t>Consolidated Interim Statements Of Operations</t>
  </si>
  <si>
    <t>Sales</t>
  </si>
  <si>
    <t>Sales tax</t>
  </si>
  <si>
    <t>Cost of sales</t>
  </si>
  <si>
    <t>Total</t>
  </si>
  <si>
    <t>General and Administrative Expenses</t>
  </si>
  <si>
    <t>Accounting and legal (Note 7)</t>
  </si>
  <si>
    <t>Consulting fees (Note 15)</t>
  </si>
  <si>
    <t>Depreciation</t>
  </si>
  <si>
    <t>Insurance</t>
  </si>
  <si>
    <t>Interest expense</t>
  </si>
  <si>
    <t>Listing fees</t>
  </si>
  <si>
    <t>Management fees (Note 7)</t>
  </si>
  <si>
    <t>Office and miscellaneous</t>
  </si>
  <si>
    <t>Regulatory, filing and transfer agent fees</t>
  </si>
  <si>
    <t>Rent</t>
  </si>
  <si>
    <t>Salaries and wages</t>
  </si>
  <si>
    <t>Stock-based compensation (Note 10)</t>
  </si>
  <si>
    <t>Travel</t>
  </si>
  <si>
    <t>Loss Before Other Items</t>
  </si>
  <si>
    <t>Other Items</t>
  </si>
  <si>
    <t>Foreign exchange, net</t>
  </si>
  <si>
    <t>Loss of equity investee (Note 16)</t>
  </si>
  <si>
    <t>Write off of amounts receivable</t>
  </si>
  <si>
    <t>Net Loss for the Period Before Income Tax</t>
  </si>
  <si>
    <t>Income tax expense</t>
  </si>
  <si>
    <t>Net Loss for the Period</t>
  </si>
  <si>
    <t>Other Comprehensive Income (Loss)</t>
  </si>
  <si>
    <t>Foreign currency translation adjustment</t>
  </si>
  <si>
    <t>Comprehensive Loss for the Period</t>
  </si>
  <si>
    <t>Loss per Share - Basic and Diluted</t>
  </si>
  <si>
    <t>Weighted Average Number of Shares Outstanding</t>
  </si>
  <si>
    <t>Consolidated Interim Statements of Changes in Stockholders’ Equity (Unaudited) - USD ($)</t>
  </si>
  <si>
    <t>Common Stock</t>
  </si>
  <si>
    <t>Additional Paid-in Capital</t>
  </si>
  <si>
    <t>Shares to be Issued</t>
  </si>
  <si>
    <t>Subscriptions Receivable</t>
  </si>
  <si>
    <t>Equity component of Convertible debenture</t>
  </si>
  <si>
    <t>Beginning Balance, Shares at Jul. 31, 2017</t>
  </si>
  <si>
    <t>Beginning Balance, Amount at Jul. 31, 2017</t>
  </si>
  <si>
    <t>Private placements (Note 10), Shares</t>
  </si>
  <si>
    <t>Private placements (Note 10), Amount</t>
  </si>
  <si>
    <t>Acquisition of Nevada Medical Group LLC (Notes 10 and 13), Shares</t>
  </si>
  <si>
    <t>Acquisition of Nevada Medical Group LLC (Notes 10 and 13), Amount</t>
  </si>
  <si>
    <t>Share issue costs, Amount</t>
  </si>
  <si>
    <t>Issuance of escrowed shares (Notes 10 and 13), Shares</t>
  </si>
  <si>
    <t>Issuance of escrowed shares (Notes 10 and 13), Amount</t>
  </si>
  <si>
    <t>Loss for the year</t>
  </si>
  <si>
    <t>Ending Balance, Shares at Jul. 31, 2018</t>
  </si>
  <si>
    <t>Ending Balance, Amount at Jul. 31, 2018</t>
  </si>
  <si>
    <t>Exercise of warrants (Note 10), Shares</t>
  </si>
  <si>
    <t>Exercise of warrants (Note 10), Amount</t>
  </si>
  <si>
    <t>Share issue costs, Shares</t>
  </si>
  <si>
    <t>Finance fee for promissory note (Note 8), Shares</t>
  </si>
  <si>
    <t>Finance fee for promissory note (Note 8), Amount</t>
  </si>
  <si>
    <t>Investment agreement with Australis (Note 15), Shares</t>
  </si>
  <si>
    <t>Investment agreement with Australis (Note 15), Amount</t>
  </si>
  <si>
    <t>Acquisition of NMG Ohio LLC (Note 16), Shares</t>
  </si>
  <si>
    <t>Acquisition of NMG Ohio LLC (Note 16), Amount</t>
  </si>
  <si>
    <t>Equity component of convertible debenture (Note 9)</t>
  </si>
  <si>
    <t>Ending Balance, Shares at Jan. 31, 2019</t>
  </si>
  <si>
    <t>Ending Balance, Amount at Jan. 31, 2019</t>
  </si>
  <si>
    <t>Consolidated Interim Statements of Cash Flows (Unaudited) - USD ($)</t>
  </si>
  <si>
    <t>Cash Resources Provided By (Used In) Operating Activities</t>
  </si>
  <si>
    <t>Loss for the period</t>
  </si>
  <si>
    <t>Items not affecting cash:</t>
  </si>
  <si>
    <t>Accrued interest and accretion</t>
  </si>
  <si>
    <t>Foreign exchange</t>
  </si>
  <si>
    <t>Income tax</t>
  </si>
  <si>
    <t>Loss on equity investment</t>
  </si>
  <si>
    <t>Stock-based compensation</t>
  </si>
  <si>
    <t>Amounts receivable and prepaids</t>
  </si>
  <si>
    <t>Inventory</t>
  </si>
  <si>
    <t>Trade payables and accrued liabilities</t>
  </si>
  <si>
    <t>Due to related parties</t>
  </si>
  <si>
    <t>Net Cash Used In Operating Activities</t>
  </si>
  <si>
    <t>Investing Activities</t>
  </si>
  <si>
    <t>Business combination, net of cash acquired</t>
  </si>
  <si>
    <t>Pepper Lane North deposits</t>
  </si>
  <si>
    <t>Investment in NMG Ohio LLC</t>
  </si>
  <si>
    <t>Investment in GLDH</t>
  </si>
  <si>
    <t>Purchase of property and equipment</t>
  </si>
  <si>
    <t>Net Cash Used In Investing Activities</t>
  </si>
  <si>
    <t>Financing Activities</t>
  </si>
  <si>
    <t>Issuance of shares, net of share issue costs</t>
  </si>
  <si>
    <t>Loans obtained</t>
  </si>
  <si>
    <t>Loans repaid</t>
  </si>
  <si>
    <t>Net Cash Provided by Financing Activities</t>
  </si>
  <si>
    <t>Effect of exchange rate changes on cash</t>
  </si>
  <si>
    <t>Net Increase in Cash</t>
  </si>
  <si>
    <t>Cash-Beginning of Period</t>
  </si>
  <si>
    <t>Cash-End of Period</t>
  </si>
  <si>
    <t>Nature and Continuance of Operations</t>
  </si>
  <si>
    <t>Notes to Financial Statements</t>
  </si>
  <si>
    <t>1. Nature and Continuance of Operations</t>
  </si>
  <si>
    <t>Body
and Mind Inc. (the “Company”) was incorporated on 5 November 1998 in the State of Delaware, USA, under the name Concept
Development Group, Inc. In May 2004, the Company acquired 100% of Kaleidoscope Venture Capital, Inc. (formerly Vocalscape
Networks, Inc.) (“Kaleidoscope”) and changed its name to Vocalscape, Inc. In November 2005, the Company changed
its name to Nevstar Precious Metals Inc. and in September 2008, the Company changed its name to Deploy Technologies Inc.
On 14 November 2017, the Company acquired Nevada Medical Group, LLC (“NMG”) and changed its name to Body and Mind
Inc. The Company is now a supplier and grower of medical and recreational marijuana in the state of Nevada. These
unaudited consolidated interim financial statements and related notes are presented in accordance with accounting principles generally
accepted in the United States of America (“GAAP”). These
unaudited consolidated interim financial statements do not include all information and footnotes required by GAAP for complete
financial statements. Except as disclosed herein, there have been no material changes in the information disclosed in the notes
to the financial statements for the year ended 31 July 2018. The unaudited consolidated interim financial statements should be
read in conjunction with the Company’s audited financial statements for the year ended 31 July 2018. In the opinion of management,
all adjustments considered necessary for fair presentation, consisting solely of normal recurring adjustments, have been made.
Operating results for the six months ended 31 January 2019 are not necessarily indicative of the results that may be expected
for the year ending 31 July 2019. These
unaudited consolidated interim financial statements have been prepared on a going concern basis, which contemplates the realization
of assets and the settlement of liabilities and commitments in the normal course of business. At 31 January 2019,
the Company had cash of $2,718,739 (31 July 2018 – $324,837) and a working capital deficit of $574,832 (31 July 2018 –
$998,878). Management cannot provide assurance that the Company will ultimately achieve profitable operations or become cash flow
positive, or raise additional debt and/or equity capital. Management believes that the Company’s capital resources will
not be adequate to continue operating and maintaining its business strategy for the next 12 months. If the Company is unable to
raise additional capital in the near future, management expects that the Company will need to curtail operations, seek additional
capital on less favourable terms and/or pursue other remedial measures. These financial statements do not include any adjustments
related to the recoverability and classification of assets or the amounts and classification of liabilities that might be necessary
should the Company be unable to continue as a going concern. At 31 January 2019, the Company had incurred losses from activities
to date. Although management is currently attempting to implement its business plan, and is seeking additional sources of equity
or debt financing, there is no assurance these activities will be successful. These factors raise substantial doubt about the
ability of the Company to continue as a going concern. The financial statements do not include any adjustments that might result
from the outcome of this uncertainty. Principles
of Consolidation These
consolidated financial statements include the financial statements of the Company and its wholly-owned subsidiary, DEP Nevada
Inc. (“Dep Nevada”), incorporated in the State of Nevada on 10 August 2017, and Nevada Medical Group LLC (“NMG”)
from the date of acquisition on 14 November 2017. All inter-company
transactions are eliminated upon consolidation.</t>
  </si>
  <si>
    <t>Recent Accounting Pronouncements</t>
  </si>
  <si>
    <t>2. Recent Accounting Pronouncements</t>
  </si>
  <si>
    <t>In
February 2016, the FASB issued ASU No. 2016-02 (Topic 842) "Leases." Topic 842 supersedes the lease recognition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15 December 2018. Early adoption by public entities is permitted.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The Company is currently evaluating the impact that this new standard will have on its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15 December 2019. The Company does not anticipate this amendment to have a significant impact on the financial
statements.</t>
  </si>
  <si>
    <t>Significant Accounting Policies</t>
  </si>
  <si>
    <t>3. Significant Accounting Policies</t>
  </si>
  <si>
    <t>The following is a summary of significant
accounting policies used in the preparation of these consolidated financial statements. Basis of presentation The financial statements of the Company
have been prepared in accordance with GAAP and are expressed in U.S. dollars. The Company’s fiscal year end is 31 July. Cash and cash equivalents Cash and cash equivalents include highly
liquid investments with original maturities of three months or less. Derivative financial instruments The Company has not, to the date of
these financial statements, entered into derivative instruments. Amounts receivable Amounts receivable represents amounts
owed from customers for sale of medical and recreational marijuana and sales tax recoverable. Amounts are presented net of the
allowance for doubtful accounts, which represents the Company’s best estimate of the amount of probably credit losses in
the existing accounts receivable balance. The Company determines the allowance for doubtful accounts based on historical experience
and current economic conditions. The Company reviews the adequacy of its allowance for doubtful accounts on a quarterly basis.
As at 31 January 2019 and 31 July 2018, the Company has no allowance for doubtful accounts.
Revenue recognition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Since its initial release, the FASB has issued several amendments
to the standard, which include clarification of accounting guidance related to identification of performance obligations and principal
versus agent considerations. Topic 606 became effective for the Company in the first quarter of the 2019 fiscal year. The adoption
of this guidance had no impact on the Company’s financial statements. The Company derives revenue primarily
from the sale of medical and recreational marijuana. In accordance with ASC 606, revenue is recognized when persuasive evidence
of an arrangement exists, the services have been rendered and the goods have been delivered, the amount is fixed and determinable,
and collection is reasonably assured. The Company does not have standard terms
that permit return of product; however, in certain markets where returns occur management estimates the amount of returns as variable
consideration based on historical return experience and adjust revenue accordingly. Products that do not meet the Company’s
high quality standards are returned by the customer or recalled and destroyed and are recorded as a reduction of revenue. The reversal
of revenue is recorded upon determination that the product will be recalled and destroyed. Management estimates the costs required
to facilitate product returns and record them in cost of goods sold as required. Inventory Inventory consists of raw material,
work in progress (live plants and plants in the drying process), finished goods, and consumables. The Company values its raw material,
finished goods and consumables at the lower of the actual costs or its current estimated market value less costs to sell. The Company
values its work in progress at cost. The Company periodically reviews its inventory for obsolete and potentially impaired items. Property and equipment Property and equipment are stated at
cost and are amortized over their estimated useful lives on a straight-line basis:
Office equipment 7 years
Cultivation equipment 7 years
Production equipment 7 years
Kitchen equipment 7 years
Vehicles 7 years
Vault equipment 7 years
Leasehold improvements 15 years
Brands and licenses 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have indefinite lives; therefore
no amortization is recognized.
Start-up expenses The Company has adopted ASC 720-15,
“Start-Up Costs”, which requires that costs associated with start-up activities be expensed as incurred. Accordingly,
start-up costs associated with the Company’s formation have been included in the Company’s expenses for the period
from the date of inception. Income taxes Deferred income taxes are reported for
timing differences between items of income or expense reported in the consolidated financial statements and those reported for
income tax purposes in accordance with Accounting Standards Codification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Basic and diluted net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Segments of an enterprise and related
information ASC 280, “Segment Reporting”
establishes guidance for the way that public companies report information about operating segments in annual consolidated financial
statements and requires reporting of selected information about operating segments in interim consolidated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this Codification and does not believe it is applicable at this time. Comprehensive loss ASC 220, “Comprehensive Income”,
establishes standards for the reporting and display of comprehensive income/loss and its components in the consolidated financial
statements. As at 31 January 2019, the Company reported foreign currency translation adjustments as other comprehensive income
or loss and included a schedule of comprehensive income/loss in the consolidated financial statements.
Foreign currency translation The Company’s functional currency
is Canadian dollars and reporting currency is U.S. dollars. The Company’s subsidiary, NMG, has a functional currency of U.S.
dollars. The consolidated financial statements of the Company are translated to U.S. dollars in accordance with ASC 830, “Foreign
Currency Matters”.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 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 Comparative figures Certain comparative figures have been
adjusted to conform to the current year’s presentation.</t>
  </si>
  <si>
    <t>Financial Instruments</t>
  </si>
  <si>
    <t>4. Financial Instruments</t>
  </si>
  <si>
    <t xml:space="preserve">The following table represents the Company’s assets that are measured at fair value as of 31 January 2019 and 31 July 2018:
31 January 2019 31 July 2018
Financial assets at fair value
Cash $ 2,718,739 $ 324,837
Total financial assets at fair value $ 2,718,739 $ 324,837
Management of financial risks The financial risk arising from the
Company’s operations are credit risk, liquidity risk, interest rate risk and currency risk. These risks arise from
the normal course of operations and all transactions undertaken are to support the Company’s ability to continue as a going
concern. The risks associated with these financial instruments and the policies on how to mitigate these risks are set out
below. Management manages and monitors these exposures to ensure appropriate measures are implemented on a timely and effective
manner. Credit risk Credit risk is the risk that one party
to a financial instrument will fail to discharge an obligation and cause the other party to incur a financial loss. The Company
is not exposed to credit risk as it does not hold cash in excess of federally insured limits, with major financial institutions.
Liquidity risk Liquidity risk is the risk that the
Company will not be able to meet its financial obligations as they fall due. The Company had a working capital deficit of
$574,832 as at 31 January 2019. The Company has incurred losses from operations to date and is currently attempting to implement
its business plan; therefore, the Company is exposed to liquidity risk. Interest rate risk Interest rate risk is the risk that
the fair value or future cash flows of a financial instrument will fluctuate because of changes in market interest rates. The Company
is not exposed to interest rate risk as it does not hold financial instruments that will fluctuate in value due to changes in interest
rates. Currency risk Currency risk is the risk that the fair
values of future cash flows of a financial instrument will fluctuate because they are denominated in currencies that differ from
the respective functional currency. The Company is exposed to currency risk by incurring expenditures and holding assets denominated
in currencies other than its functional currency. Assuming all other variables remain constant, a 1% change in the Canadian dollar
against the US dollar would not result in a significant change to the Company’s operations. Other risks The Company is not exposed to other
risks unless otherwise noted. </t>
  </si>
  <si>
    <t>5. Inventory</t>
  </si>
  <si>
    <t xml:space="preserve">31
January 2019 31
July 2018
Raw
materials $ - $ 9,705
Work
in progress 361,525 151,039
Finished
goods 533,012 567,563
Consumables 674,054 225,110
Total $ 1,568,591 $ 953,417 </t>
  </si>
  <si>
    <t>Property and Equipment</t>
  </si>
  <si>
    <t>6. Property and Equipment</t>
  </si>
  <si>
    <t xml:space="preserve">Office
Equipment Cultivation
Equipment Production
Equipment Kitchen
Equipment Vehicles Vault
Equipment Improvements Total
Cost:
Balance,
31 July 2018 $ 24,586 $ 435,109 $ 261,957 $ 27,694 $ 38,717 $ 1,644 $ 1,993,928 $ 2,783,635
Additions
7,491 15,182 13,901 - - 528 108,658 145,760
Balance,
31 January 2019 32,077 450,291 275,858 27,694 38,717 2,172 2,102,586 2,929,395
Accumulated
Depreciation:
Balance,
31 July 2018 3,177 41,169 25,446 2,554 5,500 228 89,663 167,737
Depreciation 2,580 36,616 21,661 2,242 3,907 181 74,714 141,901
Balance,
31 January 2019 5,757 77,785 47,107 4,796 9,407 409 164,377 309,638
Net
Book Value:
As
at 31 July 2018 $ 21,409 $ 393,940 $ 236,511 $ 25,140 $ 33,217 $ 1,416 $ 1,904,265 $ 2,615,898
As
at 31 January 2019 $ 26,320 $ 372,506 $ 228,751 $ 22,898 $ 29,310 $ 1,763 $ 1,938,209 $ 2,619,757 </t>
  </si>
  <si>
    <t>Related Party Balances and Transactions</t>
  </si>
  <si>
    <t>7. Related Party Balances and Transactions</t>
  </si>
  <si>
    <t>In addition to those disclosed elsewhere in these consolidated financial statements, related party transactions for the six month period ended 31 January 2019 and 2018 are as follows:
a) During the six months ended 31 January 2019, accounting fees of $18,519 (2018 - $9,545) and management fees of $Nil (2018 - $9,545) were paid/accrued to a company controlled by the former Chief Financial Officer and a director of the Company.
b) During the six months ended 31 January 2019, management fees of $45,576 (2018 - $69,323) were paid/accrued to companies related to the Chief Executive Officer of the Company.
c) During the six months ended 31 January 2019, management fees of $100,646 (2018 - $42,823) were paid/accrued to a company controlled by a director of the Company.
d) During the six months ended 31 January 2019, management fees of $18,990 (2018 - $23,862) were paid/accrued to a company controlled by the Chief Financial Officer of the Company.
e) During the six months ended 31 January 2019, management fees of $Nil (2018 - $2,724) were paid/accrued to a former Chief Executive Officer of the Company.
f) As at 31 January 2019, the Company owed $Nil (31 July 2018 - $17,028) to the Chief Executive Officer of the Company and a company controlled by him.
g) As at 31 January 2019, the Company owed $3,994 (31 July 2018 - $4,033) to the Chief Financial Officer of the Company
h) As at 31 January 2019, the Company owed $1,598 (31 July 2018 - $1,210) to a director of the Company and a company controlled by him.
i) As at 31 January 2019, the Company owed $Nil (31 July 2018 - $28,810) to a director of the Company and a company controlled by him.
The above amounts owing to related parties
are unsecured, non-interest bearing and are due on demand. In addition, there are amounts owing
to related parties resulting from the purchase of NMG (Note 8).</t>
  </si>
  <si>
    <t>Notes Payable</t>
  </si>
  <si>
    <t>8. Notes Payable</t>
  </si>
  <si>
    <t xml:space="preserve">In
connection with the Acquisition of NMG, on 14 November 2017, the Company issued promissory notes totaling $2,175,000 to NMG
Members (Note 13). As these promissory notes are non-interest bearing, they were discounted to a present value of $1,887,863
at a rate of 12%. These promissory notes are non-interest bearing, secured by the assets of the Company, and due the earlier
of 14 February 2019 or within 30 days from the date of the Company completes a financing of at least $500,000. Any unpaid
amounts at maturity will bear interest at a rate of 10% per annum. At 31 July 2018, the promissory notes were accreted
to their face value as it was estimated that repayment would occur imminently due to the Company’s fund raising initiatives.
During the six months ended 31 January 2019, the Company accrued interest and accretion expense of $Nil (2018 - $277,219).
On 12 November 2018 the notes were amended such that $1,175,000 was repaid and the balance of $1,000,000 would be due on 14
February 2019. If the balance was not repaid on 14 February 2019, then interest would commence accruing at 8% per annum
and the principal plus interest is to be repaid on the earlier of i) 12 months from due date or ii) within 10 business days
of closing a financing greater than $5,000,000 subsequent to 12 November 2018.
In connection with
the investment of Green Light District Holdings, Inc. (“GLDH”) on 29 November 2018, the Company issued a promissory
note in the amount of $4,000,000 to Australis Capital Inc. (“Australis”) (Note 17). The promissory note bears
interest at a rate of 15% per annum, is secured by the assets of the Company, matures in two years and requires semi-annual
interest payments unless the Company elects to accrue the interest by adding it to the principal amount. The Company issued
1,105,083 common shares of the Company as a finance fee to Australis valued at $822,494 (Note 10). During the six months ended
31 January 2019, the Company accrued interest and accretion expense of $176,090 (2018 - $Nil).
31
January 2019 31
July 2018
Balance,
beginning $ 2,175,000 $ -
Issuance
of promissory notes 4,000,000 1,887,277
Deferred
finance costs (822,494 ) -
Partial
repayment of promissory notes (1,175,000 ) -
Interest
and accretion expense 176,090 277,219
Foreign
exchange adjustment (11,234 ) 10,504
Balance,
ending $ 4,342,362 $ 2,175,000 </t>
  </si>
  <si>
    <t>Convertible debenture</t>
  </si>
  <si>
    <t>9. Convertible debenture</t>
  </si>
  <si>
    <t xml:space="preserve">In
connection with an investment agreement with Australis on 30 October 2018 (Note 15), the Company issued an unsecured convertible
debenture in the amount of CAD$1,600,000 to Australis. The convertible debenture bears interest at a rate of 8% per annum.
Repayment of the outstanding principal amount of the convertible debenture, together with any accrued and unpaid interest,
is to be made on or prior to 30 October 2020. The convertible debenture is convertible at the option of Australis into
common shares of the Company at a conversion price of CAD$0.55 per common share, subject to adjustment and acceleration
in certain circumstances. At
the date of issue, a beneficial conversion feature of $88,797 (CAD$116,714) was recognized and the debt portion of the
convertible debentures was recorded at a value of $1,128,750 (CAD$1,483,636). The value of the beneficial conversion
feature was recorded in equity as additional paid-in capital. Subsequent to initial recognition, the debt has been
amortized over the term of the debt using the effective interest rate method at a rate of 11.3%.
31
January 2019 31
July 2018
Balance,
beginning $ - $ -
Issuance
of convertible debenture 1,128,750 -
Accretion
expense 32,362 -
Foreign
exchange adjustment 388 -
Balance,
ending $ 1,161,500 $ - </t>
  </si>
  <si>
    <t>Capital Stock</t>
  </si>
  <si>
    <t>10. Capital Stock</t>
  </si>
  <si>
    <t xml:space="preserve">The
Company’s authorized share capital comprises 900,000,000 Common Shares, with a $0.0001 par value per share. On
13 March 2017, a total of 150,000 Class A preferred shares were converted into 500,000 common shares of the Company.
On 8 May 2017, the remaining 2,325,500 Class A preferred shares were converted into 7,751,765 common shares of the Company.
In connection with the Acquisition, on 14 November 2017, the Company eliminated its authorized Class A Preferred share
class and completed a consolidation of its common shares on the basis of three pre-consolidation common shares to one
post-consolidation common share. Unless otherwise noted, all figures in the financial statements are retroactively
adjusted to reflect the consolidation.
On
15 August 2017 and 16 August 2017, the Company closed the first two of four tranches of a non-brokered private placement
and issued 8,276,294 Subscription Receipts (defined below) at a price of $0.52 (CAD$0.66) per Subscription Receipt for
aggregate gross proceeds of $4,270,017 (CAD$5,462,354). On
31 October 2017, the Company closed a third tranche of a non-brokered private placement and issued 757,666 Subscription
Receipts at a price of $0.52 (CAD$0.66) per Subscription Receipt for aggregate gross proceeds of $390,822 (CAD$500,060)
(Note 13). On
1 November 2017, the Company closed a fourth and final tranche of a non-brokered private placement and issued 68,181 Subscription
Receipts at a price of $0.52 (CAD$0.66) per Subscription Receipt for aggregate gross proceeds of $35,169 (CAD$45,000)
(Note 13). On
14 November 2017, the Company issued a total of 18,827,000 common shares valued at $6,337,190 in connection with the Acquisition
of NMG (Note 13). The Company is obligated to issue 423,000 common shares, which have a fair value of $135,202 (Note 13).
On 14 November 2017, a total of 9,102,141 Subscription Receipts converted to 9,102,141 common shares and 9,102,141 share
purchase warrants exercisable at CAD $0.66 or CAD$0.90 for a period of 24 months pursuant to the closing of the Acquisition
of NMG (Note 13). The Company issued a total of 367,286 brokers’ warrants with a fair value of $62,357 (CAD$78,122)
in connection with these financings. The brokers’ warrants are exercisable at CAD$0.90 for a period of 24 months.
The Company incurred other share issuance costs of $219,459 (CAD$279,352) in relation to this private placement. On
1 December 2017, the Company closed a non-brokered private placement of 637,393 units at a price of $0.52 (CAD$0.66) per
unit for aggregate gross proceeds of $330,486 (CAD$420,680). Each unit consists of one common share and one share
purchase warrant. Each warrant entitles the holder to purchase one additional common share of the Company at a price
of CAD$0.90 per warrant for a period of 24 months from the closing. On
16 May 2018, the Company issued 70,500 previously escrowed shares with a fair value of $27,328 to Toro Pacific Management
Inc. in connection with the acquisition of NMG (Note 13). On
30 October 2018, the Company closed a non-brokered private placement of 16,000,000 units at a price of $0.30 (CAD$0.40)
per unit for aggregate gross proceeds of $4,883,840 (CAD$6,400,000). Each unit consists of one common share and one share
purchase warrant. Each warrant entitles the holder to purchase one additional common share of the Company at a price
of CAD$0.50 per warrant for a period of two years. The Company paid cash of $270,735 and issued 322,581 common shares
valued at $221,658 as finders’ fees in relation to this private placement. On
29 November 2018, the Company issued 1,105,083 common shares as a finance fee to Australis valued at $822,494 (Note 8). On
30 November 2018, the Company issued 3,206,160 common shares upon exercise of 3,206,160 warrants by Australis at a price
of CAD$0.50 per common share for aggregate proceeds of $1,205,196 (CAD$1,603,080). On
31 January 2019, the Company issued 1,768,545 common shares to Australis for proceeds of $787,123 which is included in
subscriptions receivable, pursuant to the Investment Agreement (Note 15). On
31 January 2019, the Company issued 2,380,398 common shares valued at $1,448,567 in relation to acquiring the remaining
70% of NMG Ohio LLC (Note 16).
Stock
options The
Company previously approved an incentive stock option plan, pursuant to which the Company may grant stock options up to
an aggregate of 10% of the issued and outstanding common shares in the capital of the Company from time to time. On
24 November 2017, the Company issued an aggregate of 3,850,000 stock options in accordance with the Company’s stock
option plan at an exercise price of CDN$0.66 per share for a five year term expiring 24 November 2022. The options
were granted to officers, directors and consultants of the Company. The
fair value of the stock options was calculated to be $733,679 (CAD$922,403) using the Black-Scholes Option Pricing Model
with the following assumptions:
Expected
life of the options 5
years
Expected
volatility 198%
Expected
dividend yield 0%
Risk-free
interest rate 1.63%
On
6 June 2018, the Company issued 175,000 stock options in accordance with the Company’s stock option plan at an exercise
price of CDN$0.47 per share for a five year term expiring 6 June 2023. The options were granted to a consultant of the Company.
The
fair value of the stock options was calculated to be $63,101 (CAD$81,129) using the Black-Scholes Option Pricing Model with
the following assumptions:
Expected
life of the options 5
years
Expected
volatility 262%
Expected
dividend yield 0%
Risk-free
interest rate 2.16%
On
11 December 2018, the Company issued 2,050,000 stock options in accordance with the Company’s stock option plan at an
exercise price of CDN$0.57 per share for a five year term expiring 10 December 2023. The options were granted to current directors,
officers, employees and consultants of the Company.
The
fair value of the stock options was calculated to be $870,808 (CAD$1,165,117) using the Black-Scholes Option Pricing Model
with the following assumptions:
Expected
life of the options 5
years
Expected
volatility 265%
Expected
dividend yield 0%
Risk-free
interest rate 2.03%
31
January 2019 31
July 2018
Number
of options Exercise
Price Number
of options Exercise
Price
Opening
balance 4,025,000 CAD$0.65 - -
Options
granted 2,050,000 CAD$0.57 4,025,000 CAD$0.65
Closing
balance 6,075,000 CAD$0.62 4,025,000 CAD$0.65
Share purchase
warrants and brokers’ warrants
31
January 2019 31
July 2018
Number
of warrants Exercise
Price Number
of warrants Exercise
Price
Opening
balance 10,106,820 CAD$0.89 - -
Warrants
issued 16,000,000 CAD$0.50 10,106,820 CAD$0.89
Closing
balance 26,106,820 CAD$0.65 10,106,820 CAD$0.89
As at 31 January
2019, the following warrants are outstanding:
Number
of warrants outstanding and exercisable Exercise
price Expiry
dates
248,350 CAD$0.66 15
August 2019
58,324 CAD$0.66 16
August 2019
60,612 CAD$0.66 3
November 2019
9,102,141 CAD$0.90 14
November 2019
637,393 CAD$0.90 1
December 2019
12,793,840 CAD$0.50 30
October 2020
22,900,660 </t>
  </si>
  <si>
    <t>Segmented Information</t>
  </si>
  <si>
    <t>11. Segmented Information</t>
  </si>
  <si>
    <t>The
Company’s activities are all in the one industry segment of medical and recreational marijuana. All of the Company’s
revenue generating activities and capital assets relate to this segment and are located in the USA.</t>
  </si>
  <si>
    <t>Supplemental Disclosures with Respect to Cash Flows</t>
  </si>
  <si>
    <t>12.Supplemental Disclosures with Respect to Cash Flows</t>
  </si>
  <si>
    <t xml:space="preserve">Six
Month Period Ended 31 January
2019 2018
Cash
paid during the period for interest $ - $ -
Cash
paid during the period for income taxes $ - $ - </t>
  </si>
  <si>
    <t>Business Acquisition</t>
  </si>
  <si>
    <t>13. Business Acquisition</t>
  </si>
  <si>
    <t>On
15 May 2017, the Company entered into an assignment and novation agreement (the “Assignment Agreement”) with
Toro Pacific Management Inc. (the “Transferor”) pursuant to which the Transferor assigned a letter of intent
(the “LOI”) effective 12 May 2017 to the Company in accordance with its terms. The Assignment Agreement
and the LOI contemplated a business combination transaction (the “Acquisition”) to acquire all of the issued
and outstanding securities of NMG, an arm’s length Nevada-based licensed producer of medical marijuana. As
consideration for the Assignment Agreement, the Company will issue to the Transferor 1,000,000 common shares of the Company.
On November 13, 2017, the Assignment Agreement was amended, whereby the Company would issue the 1,000,000 common shares
as follows:
a. 470,000 common shares
to Benjamin Rutledge upon closing of the Acquisition (issued);
b. 60,000 common shares
to Chris Hunt upon closing of the Acquisition (issued);
c. 470,000 common shares
to the Transferor according to the following schedule:
 1/10
of the Transferor’s shares upon closing of the Acquisition (issued);
 1/6
of the remaining Transferor’s shares 6 months after closing the Acquisition (issued);
 1/5
of the remaining Transferor’s shares 12 months after closing the Acquisition;
 1/4
of the remaining Transferor’s shares 18 months after closing the Acquisition;
 1/3
of the remaining Transferor’s shares 24 months after closing the Acquisition;
 1/2
of the remaining Transferor’s shares 30 months after closing the Acquisition; and
 the
remaining Transferor’s shares 36 months after closing the Acquisition.
The remaining 423,000
shares to be issued to the Transferor over the 36 month period are included in equity as shares to be issued with a total
fair value of $135,202 (Note 10).
On 14 September
2017, the Company and Dep Nevada entered into a definitive agreement (the “Share Exchange Agreement”) with NMG.
Pursuant to the Share Exchange Agreement, Dep Nevada acquired all of the issued and outstanding securities of NMG in exchange
for the issuance of the Company’s common shares and certain cash and other non-cash consideration (the “Acquisition”).
The
Company completed a concurrent financing consisting of 9,102,141 subscription receipts of the Company (the “Subscription
Receipts”), at an issue price of CAD$0.66 per Subscription Receipt, with each Subscription Receipt being automatically
converted, at no additional cost to the subscriber, upon the completion of the Acquisition for one common share and one
share purchase warrant exercisable at a price of CAD$0.90 for a period of 24 months from the date of issuance. Each
warrant is subject to acceleration provisions following the six-month anniversary of the date of closing, if the closing
trading price of the common shares is equal to or greater than CAD$1.20 for seven consecutive trading days, at which time
the Company may accelerate the expiry date of the warrants by issuing a press release announcing the reduced warrant term
whereupon the warrant will expire 21 calendar days after the date of such press release. These Subscription Receipts were
recognized as liability on initial receipt. During the year ended 31 July, 2018, the Acquisition closed and the shares
were issued; therefore the Subscription Receipts were reclassified from liability to equity on conversion to common shares. On
14 November 2017, the Company closed the Acquisition, and acquired all of the issued and outstanding membership units
of NMG (the “Units”). In consideration for the Units, the Company issued to the NMG Members an aggregate of
16,000,000 common shares with a fair value of $5,386,155 as well as a cash payment of $2,309,000 pro rata amongst the
NMG members and promissory notes to the NMG members in the aggregate amount of $2,175,000. The Company also issued 2,037,879
common shares to TI Nevada with a fair value of $685,788, 212,121 common shares to Charles Fox with a fair value of $71,383,
47,000 common shares to Toro Pacific Management Inc. with a fair value of $15,816, 60,000 common shares to Chris Hunt
with a fair value of $20,192, and 470,000 common shares to Benjamin Rutledge with a fair value of $159,114 in connection
with the Acquisition. The Company has an obligation to issue a further 423,000 common shares to Toro Pacific Management
Inc., which had a fair value of $135,202 on the date of acquisition. The Company recognized $330,324 in transaction costs
in connection with the shares issued to non-NMG members. The promissory notes totalling $2,175,000 were discounted
to a present value of $1,887,277 (Note 8). In connection with the closing of the Acquisition, the net proceeds of the
Company’s private placements of Subscription Receipts in support of the Acquisition was released to the Company
from escrow. Immediately prior to closing of the Acquisition, the Company completed a consolidation of its common shares
on the basis of three (3) pre-consolidation common shares to one (1) post-consolidation common share, as well a name change,
changing the name of the Company from Deploy Technologies, Inc. to Body and Mind Inc. The Company eliminated its authorized
Class A Preferred shares (Note 10).
As a result of the
acquisition of NMG, the Company changed its business focus to growing and supplying medical and recreational marijuana in
the state of Nevada. The acquisition of NMG was accounted for as a business combination, in which the assets acquired
and the liabilities assumed are recorded at their estimated fair values. The allocation of the purchase consideration
is as follows:
Purchase
consideration
Share
considerations $ 6,143,326
Cash
considerations 2,309,000
Promissory
notes issued 1,887,277
TOTAL $ 10,339,603
Assets
acquired:
Cash $ 260,842
Amounts receivable 253,697
Prepaid expenses 44,552
Inventory 498,680
Property and equipment 1,951,696
Brand 247,000
Licenses 7,925,000
Liabilities
assumed:
Trade payable and accrued liabilities (367,385 )
Loans payable (250,000 )
Deferred tax liability (2,860,200 )
Net
assets acquired 7,703,882
Goodwill 2,635,721
TOTAL $ 10,339,603
Goodwill recognized
comprises the assembled workforce and their knowledge with respect to NMG, regulatory affairs and the cannabis industry; and
expected revenue growth and future market development with legalization of recreational cannabis in Nevada.</t>
  </si>
  <si>
    <t>Commitments</t>
  </si>
  <si>
    <t>14. Commitments</t>
  </si>
  <si>
    <t>a) On 11 November 2014, NMG entered into a five year lease for its premises. The Company has five options to extend the lease and each option is for five years. The monthly rent was $12,500, increased to $15,000 on 1 January 2018. The guaranteed minimum monthly rent is subject to a 3% increase on each anniversary date of the lease.
b) On 14 November 2017, the Company entered into the following consulting agreements:
i. $16,667 per month to TI Nevada, which is controlled by an officer of the Company, for a term of three years; and
ii. CAD$10,000 per month to Toro Pacific Management Inc., which is controlled by an officer of the Company.</t>
  </si>
  <si>
    <t>Investment Agreement</t>
  </si>
  <si>
    <t>15. Investment Agreement</t>
  </si>
  <si>
    <t>On
30 October 2018, the Company entered into a strategic investment agreement (the “Investment Agreement”) with
Australis. Pursuant to the terms of the Investment Agreement, Australis will acquire (i) 16,000,000 units of the Company
(Note 10), and (ii) CAD$1,600,000 principal amount 8% unsecured convertible debentures (Note 8). Under
the terms of the Investment Agreement, the parties agreed to negotiate in good faith a license agreement pursuant to which
the Company will grant Australis an exclusive and assignable license to use the Body and Mind brand outside of the United
States of America on commercially reasonable terms.
In
addition, the Company entered into a commercial advisory agreement with Australis Capital (Nevada) Inc. (“Australis
Nevada”), a wholly-owned subsidiary of Australis, pursuant to which Australis Nevada will provide advisory and consulting
services to the Company at $16,500 per month for a term ending on the date that is the earlier of: (i) five years following
the closing of the transactions contemplated by the Investment Agreement, and (ii) the date Australis no longer holds
10% or more of the issued and outstanding Common Shares. Subject to certain exceptions, Australis will be entitled to
maintain its’ pro rata interest in the Company until such time as it no longer holds 10% or more of the issued and
outstanding Common Shares. Subject
to applicable laws and the rules of the CSE, for as long as Australis owns at least 10% of the issued and outstanding
common shares, Australis will be entitled to nominate one director for election to the Board of Directors of the Company
(the “Board”). If Australis exercises all of the warrants and converts all of the debentures purchased, Australis
will be entitled to nominate a second director for election to the Board. On
2 November 2018, the Company executed the Investment Agreement and completed the sale of securities pursuant to the Investment
Agreement. On
31 January 2019, the Company issued 1,768,545 common shares to Australis for proceeds of $787,123 which is included in
subscriptions receivable, pursuant to the Investment Agreement whereby the Company granted Australis anti-dilution participation
rights to allow Australis to maintain a 35.783% ownership interest in the Company (Note 10).</t>
  </si>
  <si>
    <t>16. Investment in NMG Ohio LLC</t>
  </si>
  <si>
    <t xml:space="preserve">On 7 June 2018, the Company acquired a 30%
interest in NMG Ohio LLC (“NMG Ohio”). The investment is accounted for using the equity method of accounting.
During the period ended January 31, 2019, the Company advanced an additional $612,619 to NMG Ohio to fund the build-out of a dispensary. On 31 January 2019, the Company entered into
a definitive agreement to acquire 100% ownership of NMG Ohio. The Company will purchase the remaining 70% interest for total cash
payments of $1,575,000 and issuance of 3,173,864 common shares of the Company. As at January 31, 2019 the Company had issued 2,380,398
of the 3,173,864 common shares with a fair value of $1,448,567. At 31 January 2019 the definitive agreement had not closed.
Subsequent to January 31, 2019, the Company made cash payments of $618,416. The remaining cash payments totaling $956,584
and the remaining issuance of 793,466 common shares are expected to be paid and issued subsequent to the period ended January 31,
2019.
31 January 2019
Balance, 31 July 2018 $ 77,600
Common shares issued at fair value 1,448,567
Dispensary build-out related costs 612,619
Equity loss (31,559 )
Foreign exchange (796 )
Total $ 2,106,431 </t>
  </si>
  <si>
    <t>17. Investment in GLDH</t>
  </si>
  <si>
    <t xml:space="preserve">On
29 November 2018, the Company and Australis announced an investment by the Company into Green Light District Holdings,
Inc. (“GLDH”) by way of a $5,200,000 senior secured convertible note which bears interest at a rate of 20%
per annum and is due on 29 November 2020. In conjunction with the note, an additional amount of $538,946 was advanced
to cover payables and which shall be repaid at an unspecified date. The
note and any accrued interest is convertible into 89.75% of the shares of GLDH at the option of the Company. The
Company has an agreement to issue additional consideration totalling $6,297,580 payable in 11,255,899 shares of the Company
at a price of CAD$0.7439 upon meeting certain milestones.
31
January 2019
Senior
secured note $ 5,200,000
GLDH
working capital advances 538,946
Foreign
exchange 13,234
Total $ 5,752,180 </t>
  </si>
  <si>
    <t>Subsequent Events</t>
  </si>
  <si>
    <t>18. Subsequent Events</t>
  </si>
  <si>
    <t>Effective
March 15, 2019, the Company, through its wholly owned subsidiaries, DEP Nevada and NMG, entered into a convertible loan agreement
and a management agreement with Comprehensive Care Group LLC (“CCG”), an Arkansas limited liability company, with
respect to the development of a medical marijuana dispensary facility in West Memphis, Arkansas. Pursuant
to the management agreement, NMG will provide operations and management services, including management, staffing, operations,
administration, oversight, and other related services. Under the management agreement, NMG will be paid a monthly management fee
equal to a percentage of the monthly net profits of CCG, subject to conversion of the convertible loan as discussed below upon
which the monthly management fee shall be $6,000 per month, unless otherwise agreed by the parties in writing. The convertible
loan agreement is for an amount up to $1,250,000 from DEP to CCG with proceeds to be used to fund construction of a facility,
working capital and initial operating expenses. The loan bears interest at a fixed rate of $6,000 per month until the parties
mutually agree to increase the interest. Within one year of granting of a medical marijuana dispensary license or one year after
entering into the convertible loan, DEP may elect to convert the loan into preferred units of CCG equal to 40% of all outstanding
units of CCG, subject to approval of the Arkansas Medical Marijuana Commission.</t>
  </si>
  <si>
    <t>Significant Accounting Policies (Policies)</t>
  </si>
  <si>
    <t>Basis of presentation</t>
  </si>
  <si>
    <t>The
financial statements of the Company have been prepared in accordance with GAAP and are expressed in U.S. dollars. The Company’s
fiscal year end is 31 July.</t>
  </si>
  <si>
    <t>Cash
and cash equivalents include highly liquid investments with original maturities of three months or less.</t>
  </si>
  <si>
    <t>Derivative financial instruments</t>
  </si>
  <si>
    <t>The
Company has not, to the date of these financial statements, entered into derivative instruments.</t>
  </si>
  <si>
    <t>Amounts
receivable represents amounts owed from customers for sale of medical and recreational marijuana and sales tax recoverable. Amounts
are presented net of the allowance for doubtful accounts, which represents the Company’s best estimate of the amount of
probably credit losses in the existing accounts receivable balance. The Company determines the allowance for doubtful accounts
based on historical experience and current economic conditions. The Company reviews the adequacy of its allowance for doubtful
accounts on a quarterly basis. As at 31 January 2019 and 31 July 2018, the Company has no allowance for doubtful accounts.</t>
  </si>
  <si>
    <t>Revenue recognition</t>
  </si>
  <si>
    <t>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Since its initial release,
the FASB has issued several amendments to the standard, which include clarification of accounting guidance related to identification
of performance obligations and principal versus agent considerations. Topic 606 became effective for the Company in the first
quarter of the 2019 fiscal year. The adoption of this guidance had no impact on the Company’s financial statements. The
Company derives revenue primarily from the sale of medical and recreational marijuana. In accordance with ASC 606, revenue is
recognized when persuasive evidence of an arrangement exists, the services have been rendered and the goods have been delivered,
the amount is fixed and determinable, and collection is reasonably assured. The
Company does not have standard terms that permit return of product; however, in certain markets where returns occur management
estimates the amount of returns as variable consideration based on historical return experience and adjust revenue accordingly.
Products that do not meet the Company’s high quality standards are returned by the customer or recalled and destroyed and
are recorded as a reduction of revenue. The reversal of revenue is recorded upon determination that the product will be recalled
and destroyed. Management estimates the costs required to facilitate product returns and record them in cost of goods sold as
required.</t>
  </si>
  <si>
    <t>Inventory
consists of raw material, work in progress (live plants and plants in the drying process), finished goods, and consumables. The
Company values its raw material, finished goods and consumables at the lower of the actual costs or its current estimated market
value less costs to sell. The Company values its work in progress at cost. The Company periodically reviews its inventory for
obsolete and potentially impaired items.</t>
  </si>
  <si>
    <t>Property and equipment</t>
  </si>
  <si>
    <t xml:space="preserve">Property and
equipment are stated at cost and are amortized over their estimated useful lives on a straight-line basis:
Office
equipment 7 years
Cultivation equipment 7 years
Production equipment 7 years
Kitchen equipment 7 years
Vehicles 7 years
Vault equipment 7 years
Leasehold improvements 15 years </t>
  </si>
  <si>
    <t>Brands and licenses</t>
  </si>
  <si>
    <t>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have indefinite lives; therefore no amortization is recognized.</t>
  </si>
  <si>
    <t>Start-up expenses</t>
  </si>
  <si>
    <t>The
Company has adopted ASC 720-15, “Start-Up Costs”, which requires that costs associated with start-up activities be
expensed as incurred. Accordingly, start-up costs associated with the Company’s formation have been included in the Company’s
expenses for the period from the date of inception.</t>
  </si>
  <si>
    <t>Deferred
income taxes are reported for timing differences between items of income or expense reported in the consolidated financial statements
and those reported for income tax purposes in accordance with Accounting Standards Codification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Basic and diluted net loss per share</t>
  </si>
  <si>
    <t>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t>
  </si>
  <si>
    <t>Segments of an enterprise and related information</t>
  </si>
  <si>
    <t>ASC
280, “Segment Reporting” establishes guidance for the way that public companies report information about operating
segments in annual consolidated financial statements and requires reporting of selected information about operating segments in
interim consolidated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this Codification and does not believe it is applicable
at this time.</t>
  </si>
  <si>
    <t>Comprehensive loss</t>
  </si>
  <si>
    <t>ASC 220, “Comprehensive
Income”, establishes standards for the reporting and display of comprehensive income/loss and its components in the consolidated
financial statements. As at 31 January 2019, the Company reported foreign currency translation adjustments as other comprehensive
income or loss and included a schedule of comprehensive income/loss in the consolidated financial statements.</t>
  </si>
  <si>
    <t>Foreign currency translation</t>
  </si>
  <si>
    <t>The
Company’s functional currency is Canadian dollars and reporting currency is U.S. dollars. The Company’s subsidiary,
NMG, has a functional currency of U.S. dollars. The consolidated financial statements of the Company are translated to U.S. dollars
in accordance with ASC 830, “Foreign Currency Matters”.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si>
  <si>
    <t>Use of estimates and assumptions</t>
  </si>
  <si>
    <t>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t>
  </si>
  <si>
    <t>Comparative figures</t>
  </si>
  <si>
    <t>Certain comparative
figures have been adjusted to conform to the current year’s presentation.</t>
  </si>
  <si>
    <t>Significant Accounting Policies (Tables)</t>
  </si>
  <si>
    <t>12 Months Ended</t>
  </si>
  <si>
    <t>Significant Accounting Policies Tables Abstract</t>
  </si>
  <si>
    <t>Property and equipment estimated useful lives</t>
  </si>
  <si>
    <t>Office
equipment 7 years
Cultivation equipment 7 years
Production equipment 7 years
Kitchen equipment 7 years
Vehicles 7 years
Vault equipment 7 years
Leasehold improvements 15 years</t>
  </si>
  <si>
    <t>Financial Instruments (Tables)</t>
  </si>
  <si>
    <t>Schedule of financial assets at fair value</t>
  </si>
  <si>
    <t xml:space="preserve">31
January 2019 31
July 2018
Financial
assets at fair value
Cash $ 2,718,739 $ 324,837
Total
financial assets at fair value $ 2,718,739 $ 324,837 </t>
  </si>
  <si>
    <t>Inventory (Tables)</t>
  </si>
  <si>
    <t>Inventory Tables Abstract</t>
  </si>
  <si>
    <t>Schedule of inventory Table</t>
  </si>
  <si>
    <t>Property and Equipment (Tables)</t>
  </si>
  <si>
    <t>Property And Equipment</t>
  </si>
  <si>
    <t>Notes Payable (Tables)</t>
  </si>
  <si>
    <t>Schedule of promissory notes tables</t>
  </si>
  <si>
    <t xml:space="preserve">31
January 2019 31
July 2018
Balance,
beginning $ 2,175,000 $ -
Issuance
of promissory notes 4,000,000 1,887,277
Deferred
finance costs (822,494 ) -
Partial
repayment of promissory notes (1,175,000 ) -
Interest
and accretion expense 176,090 277,219
Foreign
exchange adjustment (11,234 ) 10,504
Balance,
ending $ 4,342,362 $ 2,175,000 </t>
  </si>
  <si>
    <t>Convertible debenture (Tables)</t>
  </si>
  <si>
    <t>Convertible Debenture</t>
  </si>
  <si>
    <t>Schedule of convertible debenture</t>
  </si>
  <si>
    <t xml:space="preserve">31
January 2019 31
July 2018
Balance,
beginning $ - $ -
Issuance
of convertible debenture 1,128,750 -
Accretion
expense 32,362 -
Foreign
exchange adjustment 388 -
Balance,
ending $ 1,161,500 $ - </t>
  </si>
  <si>
    <t>Capital Stock (Tables)</t>
  </si>
  <si>
    <t>Schedule of fair value of stock options</t>
  </si>
  <si>
    <t xml:space="preserve">On
24 November 2017, the Company issued an aggregate of 3,850,000 stock options in accordance with the Company’s stock option
plan at an exercise price of CDN$0.66 per share for a five year term expiring 24 November 2022. The options were granted
to officers, directors and consultants of the Company. The fair value
of the stock options was calculated to be $733,679 (CAD$922,403) using the Black-Scholes Option Pricing Model with the following
assumptions:
Expected
life of the options 5
years
Expected
volatility 198%
Expected
dividend yield 0%
Risk-free
interest rate 1.63%
On
6 June 2018, the Company issued 175,000 stock options in accordance with the Company’s stock option plan at an exercise
price of CDN$0.47 per share for a five year term expiring 6 June 2023. The options were granted to a consultant of the Company.
The
fair value of the stock options was calculated to be $63,101 (CAD$81,129) using the Black-Scholes Option Pricing Model with
the following assumptions:
Expected
life of the options 5
years
Expected
volatility 262%
Expected
dividend yield 0%
Risk-free
interest rate 2.16%
On
11 December 2018, the Company issued 2,050,000 stock options in accordance with the Company’s stock option plan at an
exercise price of CDN$0.57 per share for a five year term expiring 10 December 2023. The options were granted to current directors,
officers, employees and consultants of the Company.
The
fair value of the stock options was calculated to be $870,808 (CAD$1,165,117) using the Black-Scholes Option Pricing Model
with the following assumptions:
Expected
life of the options 5
years
Expected
volatility 265%
Expected
dividend yield 0%
Risk-free
interest rate 2.03% </t>
  </si>
  <si>
    <t>Schedule of warrants outstanding</t>
  </si>
  <si>
    <t xml:space="preserve">Number of warrants outstanding and exercisable Exercise price Expiry dates
248,350 CAD$0.66 15 August 2019
58,324 CAD$0.66 16 August 2019
60,612 CAD$0.66 3 November 2019
9,102,141 CAD$0.90 14 November 2019
637,393 CAD$0.90 1 December 2019
12,793,840 CAD$0.50 30 October 2020
22,900,660 </t>
  </si>
  <si>
    <t>Warrants [Member]</t>
  </si>
  <si>
    <t xml:space="preserve">31 January 2019 31 July 2018
Number of warrants Exercise Price Number of warrants Exercise Price
Opening balance 10,106,820 CAD$0.89 - -
Warrants issued 16,000,000 CAD$0.50 10,106,820 CAD$0.89
Closing balance 26,106,820 CAD$0.65 10,106,820 CAD$0.89 </t>
  </si>
  <si>
    <t>Stock Options [Member]</t>
  </si>
  <si>
    <t xml:space="preserve">31 January 2019 31 July 2018
Number of options Exercise Price Number of options Exercise Price
Opening balance 4,025,000 CAD$0.65 - -
Options granted 2,050,000 CAD$0.57 4,025,000 CAD$0.65
Closing balance 6,075,000 CAD$0.62 4,025,000 CAD$0.65 </t>
  </si>
  <si>
    <t>Supplemental Disclosures with Respect to Cash Flows (Tables)</t>
  </si>
  <si>
    <t>Supplemental Disclosures With Respect To Cash Flows</t>
  </si>
  <si>
    <t>Schedule of cash flow supplemental disclosures</t>
  </si>
  <si>
    <t xml:space="preserve">Six Month Period Ended 31 January
2019 2018
Cash paid during the period for interest $ - $ -
Cash paid during the period for income taxes $ - $ - </t>
  </si>
  <si>
    <t>Business Acquisition (Tables)</t>
  </si>
  <si>
    <t>Schedule of business acquisitions by acquisition</t>
  </si>
  <si>
    <t xml:space="preserve">Purchase
consideration
Share
considerations $ 6,143,326
Cash
considerations 2,309,000
Promissory
notes issued 1,887,277
TOTAL $ 10,339,603
Assets
acquired:
Cash $ 260,842
Amounts receivable 253,697
Prepaid expenses 44,552
Inventory 498,680
Property and equipment 1,951,696
Brand 247,000
Licenses 7,925,000
Liabilities
assumed:
Trade payable and accrued liabilities (367,385 )
Loans payable (250,000 )
Deferred tax liability (2,860,200 )
Net
assets acquired 7,703,882
Goodwill 2,635,721
TOTAL $ 10,339,603 </t>
  </si>
  <si>
    <t>Investment in NMG Ohio LLC (Tables)</t>
  </si>
  <si>
    <t>Investment In Nmg Ohio Llc</t>
  </si>
  <si>
    <t>Schedule of Investment in NMG Ohio LLC</t>
  </si>
  <si>
    <t>31
January 2019
Balance,
31 July 2018 $ 77,600
Common
shares issued at fair value 1,448,567
Dispensary
build-out related costs 612,619
Equity
loss (31,559)
Foreign
exchange (796)
Total $ 2,106,431</t>
  </si>
  <si>
    <t>Investment in GLDH (Tables)</t>
  </si>
  <si>
    <t>Investment In Gldh</t>
  </si>
  <si>
    <t>Schedule of Investment in GLDH</t>
  </si>
  <si>
    <t>31
January 2019
Senior
secured note $ 5,200,000
GLDH
working capital advances 538,946
Foreign
exchange 13,234
Total $ 5,752,180</t>
  </si>
  <si>
    <t>Nature and Continuance of Operations (Details Narrative) - USD ($)</t>
  </si>
  <si>
    <t>Jul. 31, 2017</t>
  </si>
  <si>
    <t>May 31, 2004</t>
  </si>
  <si>
    <t>State of incorporation</t>
  </si>
  <si>
    <t>Delaware</t>
  </si>
  <si>
    <t>Date of incorporation</t>
  </si>
  <si>
    <t>Nov. 5,
		1998</t>
  </si>
  <si>
    <t>Working capital deficit</t>
  </si>
  <si>
    <t>Kaleidoscope Venture Capital [Member]</t>
  </si>
  <si>
    <t>Ownership percentage</t>
  </si>
  <si>
    <t>100.00%</t>
  </si>
  <si>
    <t>Significant Accounting Policies (Details)</t>
  </si>
  <si>
    <t>Office Equipment [Member]</t>
  </si>
  <si>
    <t>Estimated useful lives</t>
  </si>
  <si>
    <t>7 years</t>
  </si>
  <si>
    <t>Cultivation equipment [Member]</t>
  </si>
  <si>
    <t>Production Equipment [Member]</t>
  </si>
  <si>
    <t>Kitchen equipment [Member]</t>
  </si>
  <si>
    <t>Vehicles [Member]</t>
  </si>
  <si>
    <t>Vault equipment [Member]</t>
  </si>
  <si>
    <t>Leasehold Improvements [Member]</t>
  </si>
  <si>
    <t>15 years</t>
  </si>
  <si>
    <t>Financial Instruments (Details) - USD ($)</t>
  </si>
  <si>
    <t>Financial assets at fair value</t>
  </si>
  <si>
    <t>Cash</t>
  </si>
  <si>
    <t>Total financial assets at fair value</t>
  </si>
  <si>
    <t>Financial Instruments (Details Narrative) - USD ($)</t>
  </si>
  <si>
    <t>Financial Instruments Details Narrative Abstract</t>
  </si>
  <si>
    <t>Inventory (Details) - USD ($)</t>
  </si>
  <si>
    <t>Inventory Details Abstract</t>
  </si>
  <si>
    <t>Raw materials</t>
  </si>
  <si>
    <t>Work in progress</t>
  </si>
  <si>
    <t>Finished goods</t>
  </si>
  <si>
    <t>Consumables</t>
  </si>
  <si>
    <t>Property and Equipment (Details)</t>
  </si>
  <si>
    <t>Jan. 31, 2019USD ($)</t>
  </si>
  <si>
    <t>Cost</t>
  </si>
  <si>
    <t>Balance, 31 July 2018</t>
  </si>
  <si>
    <t>Additions</t>
  </si>
  <si>
    <t>Balance, 31 January 2019</t>
  </si>
  <si>
    <t>Accumulated Depreciation</t>
  </si>
  <si>
    <t>Net Book Value</t>
  </si>
  <si>
    <t>As at 31 July 2018</t>
  </si>
  <si>
    <t>As at 31 January 2019</t>
  </si>
  <si>
    <t>Leaseholder Improvements [Member]</t>
  </si>
  <si>
    <t>Related Party Balances and Transactions (Details Narrative) - USD ($)</t>
  </si>
  <si>
    <t>Due to related party</t>
  </si>
  <si>
    <t>Chief Executive Officer [Member]</t>
  </si>
  <si>
    <t>Management fees</t>
  </si>
  <si>
    <t>Chief Financial Officer and director [Member]</t>
  </si>
  <si>
    <t>Accounting fees</t>
  </si>
  <si>
    <t>Director one [Member]</t>
  </si>
  <si>
    <t>Director [Member]</t>
  </si>
  <si>
    <t>Chief Financial Officer [Member]</t>
  </si>
  <si>
    <t>Former Chief Executive Officer [Member]</t>
  </si>
  <si>
    <t>Notes Payable (Details) - USD ($)</t>
  </si>
  <si>
    <t>Promissory Notes Details Abstract</t>
  </si>
  <si>
    <t>Balance, beginning</t>
  </si>
  <si>
    <t>Issuance of promissory notes</t>
  </si>
  <si>
    <t>Deferred finance costs</t>
  </si>
  <si>
    <t>Partial repayment of promissory notes</t>
  </si>
  <si>
    <t>Interest and accretion expense</t>
  </si>
  <si>
    <t>Foreign exchange adjustment</t>
  </si>
  <si>
    <t>Balance, ending</t>
  </si>
  <si>
    <t>Notes Payable (Details Narrative) - USD ($)</t>
  </si>
  <si>
    <t>Nov. 14, 2017</t>
  </si>
  <si>
    <t>Nov. 29, 2018</t>
  </si>
  <si>
    <t>Promissory note</t>
  </si>
  <si>
    <t>Debt maturity date</t>
  </si>
  <si>
    <t>Feb. 14,
		2019</t>
  </si>
  <si>
    <t>Interest rate</t>
  </si>
  <si>
    <t>10.00%</t>
  </si>
  <si>
    <t>Accrued interest and accretion expense</t>
  </si>
  <si>
    <t>Repayment of promissory note</t>
  </si>
  <si>
    <t>Promissory notes description</t>
  </si>
  <si>
    <t xml:space="preserve">On 12 November 2018 the notes were amended such that $1,175,000 was repaid and the balance of $1,000,000 would be due on 14 February 2019.  If the balance was not repaid on 14 February 2019, then interest would commence accruing at 8% per annum and the principal plus interest is to be repaid on the earlier of i) 12 months from due date or ii) within 10 business days of closing a financing greater than $5,000,000 subsequent to 12 November  2018. </t>
  </si>
  <si>
    <t>Common stock share issued</t>
  </si>
  <si>
    <t>TI Nevada [Member]</t>
  </si>
  <si>
    <t>NMG [Member]</t>
  </si>
  <si>
    <t>Present value factor</t>
  </si>
  <si>
    <t>12.00%</t>
  </si>
  <si>
    <t>Present value of promissory note</t>
  </si>
  <si>
    <t>Debt in default, interest rate description</t>
  </si>
  <si>
    <t>Any unpaid amounts at maturity will bear interest at a rate of 10% per annum</t>
  </si>
  <si>
    <t>Australis Capital Inc. [Member]</t>
  </si>
  <si>
    <t>15.00%</t>
  </si>
  <si>
    <t>Maturity terms</t>
  </si>
  <si>
    <t>2 years</t>
  </si>
  <si>
    <t>Convertible debenture (Details) - USD ($)</t>
  </si>
  <si>
    <t>Convertible Debenture Details Abstract</t>
  </si>
  <si>
    <t>Issuance of convertible debenture</t>
  </si>
  <si>
    <t>Accretion expense</t>
  </si>
  <si>
    <t>Convertible debenture (Details Narrative)</t>
  </si>
  <si>
    <t>Oct. 30, 2018CAD ($)$ / shares</t>
  </si>
  <si>
    <t>11.30%</t>
  </si>
  <si>
    <t>Beneficial conversion feature</t>
  </si>
  <si>
    <t>Convertible debentures</t>
  </si>
  <si>
    <t>Investment Agreement [Member] | Australis Capital Inc. [Member]</t>
  </si>
  <si>
    <t>Unsecured convertible debenture</t>
  </si>
  <si>
    <t>8.00%</t>
  </si>
  <si>
    <t>Acquired warrant unit price | $ / shares</t>
  </si>
  <si>
    <t>Capital Stock (Details)</t>
  </si>
  <si>
    <t>Dec. 11, 2018</t>
  </si>
  <si>
    <t>Jun. 06, 2018</t>
  </si>
  <si>
    <t>Nov. 24, 2017</t>
  </si>
  <si>
    <t>Expected life of the options</t>
  </si>
  <si>
    <t>5 years</t>
  </si>
  <si>
    <t>Expected volatility</t>
  </si>
  <si>
    <t>265.00%</t>
  </si>
  <si>
    <t>262.00%</t>
  </si>
  <si>
    <t>198.00%</t>
  </si>
  <si>
    <t>Expected dividend yield</t>
  </si>
  <si>
    <t>0.00%</t>
  </si>
  <si>
    <t>Risk-free interest rate</t>
  </si>
  <si>
    <t>2.03%</t>
  </si>
  <si>
    <t>2.16%</t>
  </si>
  <si>
    <t>1.63%</t>
  </si>
  <si>
    <t>Capital Stock (Details 1) - Stock Options [Member]</t>
  </si>
  <si>
    <t>1 Months Ended</t>
  </si>
  <si>
    <t>Nov. 24, 2017$ / sharesshares</t>
  </si>
  <si>
    <t>Jan. 31, 2019$ / sharesshares</t>
  </si>
  <si>
    <t>Jul. 31, 2018$ / sharesshares</t>
  </si>
  <si>
    <t>Opening balance</t>
  </si>
  <si>
    <t>Options granted</t>
  </si>
  <si>
    <t>Closing balance</t>
  </si>
  <si>
    <t>Weighted average exercise price, opening balance | (per share)</t>
  </si>
  <si>
    <t>Weighted average exercise price, options granted | $ / shares</t>
  </si>
  <si>
    <t>Weighted average exercise price, closing balance | $ / shares</t>
  </si>
  <si>
    <t>Capital Stock (Details 2) - Warrants [Member]</t>
  </si>
  <si>
    <t>Jan. 31, 2019USD ($)shares</t>
  </si>
  <si>
    <t>Jan. 31, 2019$ / shares</t>
  </si>
  <si>
    <t>Jul. 31, 2018USD ($)$ / sharesshares</t>
  </si>
  <si>
    <t>Jul. 31, 2018$ / shares</t>
  </si>
  <si>
    <t>Opening balance | shares</t>
  </si>
  <si>
    <t>Warrants issued | $</t>
  </si>
  <si>
    <t>Closing balance | shares</t>
  </si>
  <si>
    <t>Capital Stock (Details 3)</t>
  </si>
  <si>
    <t>Number of warrants outstanding and exercisable</t>
  </si>
  <si>
    <t>Range One [Member]</t>
  </si>
  <si>
    <t>Exercise price | $ / shares</t>
  </si>
  <si>
    <t>Expiry dates</t>
  </si>
  <si>
    <t>15 August 2019</t>
  </si>
  <si>
    <t>Range Two [Member]</t>
  </si>
  <si>
    <t>16 August 2019</t>
  </si>
  <si>
    <t>Range Three [Member]</t>
  </si>
  <si>
    <t>3 November 2019</t>
  </si>
  <si>
    <t>Range Four [Member]</t>
  </si>
  <si>
    <t>14 November 2019</t>
  </si>
  <si>
    <t>Range Five [Member]</t>
  </si>
  <si>
    <t>1 December 2019</t>
  </si>
  <si>
    <t>Range Six [Member]</t>
  </si>
  <si>
    <t>30 October 2020</t>
  </si>
  <si>
    <t>Capital Stock (Details Narrative)</t>
  </si>
  <si>
    <t>Dec. 11, 2018USD ($)shares</t>
  </si>
  <si>
    <t>Dec. 11, 2018$ / shares</t>
  </si>
  <si>
    <t>Jun. 06, 2018USD ($)shares</t>
  </si>
  <si>
    <t>Jun. 06, 2018$ / shares</t>
  </si>
  <si>
    <t>Dec. 01, 2017USD ($)$ / sharesshares</t>
  </si>
  <si>
    <t>Dec. 01, 2017$ / shares</t>
  </si>
  <si>
    <t>Nov. 14, 2017USD ($)shares</t>
  </si>
  <si>
    <t>Nov. 14, 2017USD ($)$ / sharesshares</t>
  </si>
  <si>
    <t>Aug. 15, 2017USD ($)$ / sharesshares</t>
  </si>
  <si>
    <t>May 08, 2017shares</t>
  </si>
  <si>
    <t>Mar. 13, 2017shares</t>
  </si>
  <si>
    <t>Jan. 31, 2019USD ($)$ / sharesshares</t>
  </si>
  <si>
    <t>Nov. 30, 2018USD ($)shares</t>
  </si>
  <si>
    <t>Nov. 30, 2018$ / sharesshares</t>
  </si>
  <si>
    <t>Nov. 29, 2018USD ($)shares</t>
  </si>
  <si>
    <t>Oct. 30, 2018USD ($)$ / sharesshares</t>
  </si>
  <si>
    <t>Oct. 30, 2018$ / shares</t>
  </si>
  <si>
    <t>Nov. 24, 2017USD ($)shares</t>
  </si>
  <si>
    <t>Nov. 24, 2017$ / shares</t>
  </si>
  <si>
    <t>Oct. 31, 2017USD ($)$ / sharesshares</t>
  </si>
  <si>
    <t>Aug. 16, 2017USD ($)$ / sharesshares</t>
  </si>
  <si>
    <t>Jan. 31, 2019USD ($)$ / shares$ / sharesshares</t>
  </si>
  <si>
    <t>Jan. 31, 2018USD ($)</t>
  </si>
  <si>
    <t>Jul. 31, 2018$ / shares$ / sharesshares</t>
  </si>
  <si>
    <t>May 16, 2018USD ($)shares</t>
  </si>
  <si>
    <t>Capital stock, par value | $ / shares</t>
  </si>
  <si>
    <t>Capital stock, shares authorized | shares</t>
  </si>
  <si>
    <t>Preferred stock converted into common shares | shares</t>
  </si>
  <si>
    <t>Common stock shares issued | shares</t>
  </si>
  <si>
    <t>Fair value of warrant | $</t>
  </si>
  <si>
    <t>Warrants shares issued | shares</t>
  </si>
  <si>
    <t>Warrant exercisable price per share | (per share)</t>
  </si>
  <si>
    <t>Share issuance costs | $</t>
  </si>
  <si>
    <t>Warrant exercisable period</t>
  </si>
  <si>
    <t>24 months</t>
  </si>
  <si>
    <t>Proceeds from issuance of common stock | $</t>
  </si>
  <si>
    <t>Stock options granted | shares</t>
  </si>
  <si>
    <t>Term of options</t>
  </si>
  <si>
    <t>Expiry period</t>
  </si>
  <si>
    <t>Nov. 24,
		2022</t>
  </si>
  <si>
    <t>Fair value of stock options | $</t>
  </si>
  <si>
    <t>Finance fee fair valued | $</t>
  </si>
  <si>
    <t>Australis Capital Inc. [Member] | Investment Agreement [Member]</t>
  </si>
  <si>
    <t>Common stock share subscriptions receivable | $</t>
  </si>
  <si>
    <t>Consultant [Member] | Stock Options [Member]</t>
  </si>
  <si>
    <t>Dec. 10,
		2023</t>
  </si>
  <si>
    <t>Jun. 6,
		2023</t>
  </si>
  <si>
    <t>Toro Pacific Management Inc. [Member]</t>
  </si>
  <si>
    <t>Escrowed shares issued | shares</t>
  </si>
  <si>
    <t>Escrowed shares fair value | $</t>
  </si>
  <si>
    <t>NMG Ohio LLC [Member]</t>
  </si>
  <si>
    <t>Common stock value | $</t>
  </si>
  <si>
    <t>Acquiring revenue remaining performance obligation</t>
  </si>
  <si>
    <t>70.00%</t>
  </si>
  <si>
    <t>Number of warrants purchase exercisable shares | shares</t>
  </si>
  <si>
    <t>Warrant exercisable price per share | $ / shares</t>
  </si>
  <si>
    <t>Business acquisition shares issued or issuable | shares</t>
  </si>
  <si>
    <t>Business acquisition, fair value of shares issued or issuable | $</t>
  </si>
  <si>
    <t>Class A Preferred Shares</t>
  </si>
  <si>
    <t>Converted preferred stock | shares</t>
  </si>
  <si>
    <t>Private Placement [Member]</t>
  </si>
  <si>
    <t>Private placements shares issued | shares</t>
  </si>
  <si>
    <t>Subscription receipts per price | $ / shares</t>
  </si>
  <si>
    <t>Proceeds from issuance of private placement | $</t>
  </si>
  <si>
    <t>Private Placement [Member] | Tranches One [Member]</t>
  </si>
  <si>
    <t>Private Placement [Member] | Tranches Two [Member]</t>
  </si>
  <si>
    <t>Private Placement [Member] | Tranches Three [Member]</t>
  </si>
  <si>
    <t>Nov. 1, 2017 [Member] | Private Placement [Member] | Tranches Four [Member]</t>
  </si>
  <si>
    <t>Supplemental Disclosures with Respect to Cash Flows (Details) - USD ($)</t>
  </si>
  <si>
    <t>Supplemental Disclosures With Respect To Cash Flows Details Abstract</t>
  </si>
  <si>
    <t>Cash paid during the period for interest</t>
  </si>
  <si>
    <t>Cash paid during the period for income taxes</t>
  </si>
  <si>
    <t>Business Acquisition (Details) - USD ($)</t>
  </si>
  <si>
    <t>Purchase consideration</t>
  </si>
  <si>
    <t>Cash considerations</t>
  </si>
  <si>
    <t>Promissory notes issued</t>
  </si>
  <si>
    <t>Assets acquired:</t>
  </si>
  <si>
    <t>Liabilities assumed:</t>
  </si>
  <si>
    <t>Goodwill</t>
  </si>
  <si>
    <t>Share considerations</t>
  </si>
  <si>
    <t>TOTAL</t>
  </si>
  <si>
    <t>Prepaid expenses</t>
  </si>
  <si>
    <t>Brand</t>
  </si>
  <si>
    <t>Licenses</t>
  </si>
  <si>
    <t>Trade payable and accrued liabilities</t>
  </si>
  <si>
    <t>Loans payable</t>
  </si>
  <si>
    <t>Deferred tax liability</t>
  </si>
  <si>
    <t>Net assets acquired</t>
  </si>
  <si>
    <t>Business Acquisition (Details Narrative) - USD ($)</t>
  </si>
  <si>
    <t>Nov. 13, 2017</t>
  </si>
  <si>
    <t>May 15, 2017</t>
  </si>
  <si>
    <t>Description of subscription receipts under concurrent financing</t>
  </si>
  <si>
    <t>The Company completed a concurrent financing consisting of 9,102,141 subscription receipts of the Company (the Subscription Receipts), at an issue price of CAD$0.66 per Subscription Receipt, with each Subscription Receipt being automatically converted, at no additional cost to the subscriber, upon the completion of the Acquisition for one common share and one share purchase warrant exercisable at a price of CAD$0.90 for a period of 24 months from the date of issuance.  Each warrant is subject to acceleration provisions following the six-month anniversary of the date of closing, if the closing trading price of the common shares is equal to or greater than CAD$1.20 for seven consecutive trading days, at which time the Company may accelerate the expiry date of the warrants by issuing a press release announcing the reduced warrant term whereupon the warrant will expire 21 calendar days after the date of such press release.</t>
  </si>
  <si>
    <t>Toro Pacific Management Inc. [Member] | Assignment and Novation Agreement [Member]</t>
  </si>
  <si>
    <t>Business acquisition shares issued or issuable</t>
  </si>
  <si>
    <t>Deemed share price</t>
  </si>
  <si>
    <t>Description for modification of agreement</t>
  </si>
  <si>
    <t>&amp;lt;p style="margin: 0pt; text-align: justify"&gt;&amp;lt;font style="font: 10pt Times New Roman, Times, Serif"&gt;The AssignmentAgreement was amended, whereby the Company would issue the 1,000,000 common shares as follows:&amp;lt;/font&gt;&amp;lt;/p&gt;&amp;lt;p style="font: 10pt Times New Roman, Times, Serif; margin: 0 0 0 33.75pt; text-align: justify"&gt;&amp;lt;font style="font: 10pt Times New Roman, Times, Serif"&gt;&amp;#160;&amp;lt;/font&gt;&amp;lt;/p&gt;&amp;lt;table cellspacing="0" cellpadding="0" style="font: 12pt Times New Roman, Times, Serif; width: 100%; font-size-adjust: none; font-stretch: normal"&gt;&amp;lt;tr style="vertical-align: top"&gt;    &amp;lt;td style="width: 4%; text-align: justify"&gt;&amp;lt;font style="font: 10pt Times New Roman, Times, Serif"&gt;&amp;#160;&amp;lt;/font&gt;&amp;lt;/td&gt;    &amp;lt;td style="width: 4%; text-align: justify"&gt;&amp;lt;font style="font: 10pt Times New Roman, Times, Serif"&gt;a)&amp;lt;/font&gt;&amp;lt;/td&gt;    &amp;lt;td style="text-align: justify"&gt;&amp;lt;font style="font: 10pt Times New Roman, Times, Serif"&gt;470,000 common shares    to Benjamin Rutledge upon closing of the Acquisition (issued);&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b)&amp;lt;/font&gt;&amp;lt;/td&gt;    &amp;lt;td style="text-align: justify"&gt;&amp;lt;font style="font: 10pt Times New Roman, Times, Serif"&gt;60,000 common shares    to Chris Hunt upon closing of the Acquisition (issued);&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c)&amp;lt;/font&gt;&amp;lt;/td&gt;    &amp;lt;td style="text-align: justify"&gt;&amp;lt;font style="font: 10pt Times New Roman, Times, Serif"&gt;470,000 common shares    to the Transferor according to the following schedule:&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able&gt;&amp;lt;p style="font: 10pt Times New Roman, Times, Serif; margin: 0; text-align: justify"&gt;&amp;lt;font style="font: 10pt Times New Roman, Times, Serif"&gt;&amp;#160;&amp;lt;/font&gt;&amp;lt;/p&gt;&amp;lt;table cellspacing="0" cellpadding="0" style="font: 12pt Times New Roman, Times, Serif; width: 100%; font-size-adjust: none; font-stretch: normal"&gt;&amp;lt;tr style="vertical-align: top"&gt;    &amp;lt;td style="width: 8%; text-align: justify"&gt;&amp;lt;font style="font: 10pt Times New Roman, Times, Serif"&gt;&amp;#160;&amp;lt;/font&gt;&amp;lt;/td&gt;    &amp;lt;td style="width: 4%; text-align: justify"&gt;&amp;lt;font style="font: 10pt Times New Roman, Times, Serif"&gt;a.&amp;lt;/font&gt;&amp;lt;/td&gt;    &amp;lt;td style="text-align: justify"&gt;&amp;lt;font style="font: 10pt Times New Roman, Times, Serif"&gt;1/10 of the Transferor&amp;#8217;s    shares upon closing of the Acquisition (issued);&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b.&amp;lt;/font&gt;&amp;lt;/td&gt;    &amp;lt;td style="text-align: justify"&gt;&amp;lt;font style="font: 10pt Times New Roman, Times, Serif"&gt;1/6 of the remaining    Transferor&amp;#8217;s shares 6 months after closing the Acquisition (issued);&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c.&amp;lt;/font&gt;&amp;lt;/td&gt;    &amp;lt;td style="text-align: justify"&gt;&amp;lt;font style="font: 10pt Times New Roman, Times, Serif"&gt;1/5 of the remaining    Transferor&amp;#8217;s shares 12 months after closing the Acquisition;&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d.&amp;lt;/font&gt;&amp;lt;/td&gt;    &amp;lt;td style="text-align: justify"&gt;&amp;lt;font style="font: 10pt Times New Roman, Times, Serif"&gt;1/4 of the remaining    Transferor&amp;#8217;s shares 18 months after closing the Acquisition;&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e.&amp;lt;/font&gt;&amp;lt;/td&gt;    &amp;lt;td style="text-align: justify"&gt;&amp;lt;font style="font: 10pt Times New Roman, Times, Serif"&gt;1/3 of the remaining    Transferor&amp;#8217;s shares 24 months after closing the Acquisition;&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f.&amp;lt;/font&gt;&amp;lt;/td&gt;    &amp;lt;td style="text-align: justify"&gt;&amp;lt;font style="font: 10pt Times New Roman, Times, Serif"&gt;1/2 of the remaining    Transferor&amp;#8217;s shares 30 months after closing the Acquisition; and&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g.&amp;lt;/font&gt;&amp;lt;/td&gt;    &amp;lt;td style="text-align: justify"&gt;&amp;lt;font style="font: 10pt Times New Roman, Times, Serif"&gt;of the remaining    Transferor&amp;#8217;s shares 36 months after closing the Acquisition.&amp;lt;/font&gt;&amp;lt;/td&gt;&amp;lt;/tr&gt;&amp;lt;/table&gt;&amp;lt;p style="margin: 0pt; text-align: justify"&gt;&amp;lt;/p&gt;</t>
  </si>
  <si>
    <t>Business acquisition, fair value of shares issued or issuable</t>
  </si>
  <si>
    <t>NMG Acquisition [Member] | NMG [Member]</t>
  </si>
  <si>
    <t>Business acquisition consideration transferred in cash</t>
  </si>
  <si>
    <t>Promissory note issued</t>
  </si>
  <si>
    <t>NMG Acquisition [Member] | Toro Pacific Management Inc. [Member]</t>
  </si>
  <si>
    <t>NMG Acquisition [Member] | TI Nevada [Member]</t>
  </si>
  <si>
    <t>Repayment of loan</t>
  </si>
  <si>
    <t>NMG Acquisition [Member] | Charles Fox [Member]</t>
  </si>
  <si>
    <t>NMG Acquisition [Member] | Chris Hunt [Member]</t>
  </si>
  <si>
    <t>NMG Acquisition [Member] | Benjamin Rutledge [Member]</t>
  </si>
  <si>
    <t>Commitments (Details Narrative)</t>
  </si>
  <si>
    <t>Nov. 14, 2017USD ($)</t>
  </si>
  <si>
    <t>Nov. 11, 2014USD ($)</t>
  </si>
  <si>
    <t>Oct. 30, 2018USD ($)</t>
  </si>
  <si>
    <t>Jul. 31, 2018USD ($)</t>
  </si>
  <si>
    <t>Nov. 14, 2017CAD ($)</t>
  </si>
  <si>
    <t>Term of lease</t>
  </si>
  <si>
    <t>Description for lease option to extend</t>
  </si>
  <si>
    <t>The Company has five options to extend the lease and each option is for five years</t>
  </si>
  <si>
    <t>Periodic rent payable, amount</t>
  </si>
  <si>
    <t>Frequency of periodic payment</t>
  </si>
  <si>
    <t>Monthly</t>
  </si>
  <si>
    <t>NMG [Member] | On January 1, 2018 [Member]</t>
  </si>
  <si>
    <t>The guaranteed minimum monthly rent is subject to a 3% increase on each anniversary date of the lease.</t>
  </si>
  <si>
    <t>TI Nevada [Member] | Consulting agreement [Member]</t>
  </si>
  <si>
    <t>Periodic consulting fees payable</t>
  </si>
  <si>
    <t>Term of contract</t>
  </si>
  <si>
    <t>TI Nevada [Member] | Consulting agreement [Member] | Officer [Member]</t>
  </si>
  <si>
    <t>3 years</t>
  </si>
  <si>
    <t>Toro Pacific Management Inc. [Member] | Consulting agreement [Member]</t>
  </si>
  <si>
    <t>Investment Agreement (Details Narrative)</t>
  </si>
  <si>
    <t>Oct. 30, 2018USD ($)shares</t>
  </si>
  <si>
    <t>Oct. 30, 2018CAD ($)shares</t>
  </si>
  <si>
    <t>Acquired units | shares</t>
  </si>
  <si>
    <t>Unsecured convertible debentures</t>
  </si>
  <si>
    <t>35.783%</t>
  </si>
  <si>
    <t>Proceeds from issuance of common stock value</t>
  </si>
  <si>
    <t>Consulting agreement [Member] | TI Nevada [Member]</t>
  </si>
  <si>
    <t>Investment in NMG Ohio LLC (Details)</t>
  </si>
  <si>
    <t>Investment In Nmg Ohio Llc Details Abstract</t>
  </si>
  <si>
    <t>Common shares issued at fair value</t>
  </si>
  <si>
    <t>Dispensary build-out related costs</t>
  </si>
  <si>
    <t>Equity loss</t>
  </si>
  <si>
    <t>Investment in NMG Ohio LLC (Details Narrative) - USD ($)</t>
  </si>
  <si>
    <t>Jun. 07, 2018</t>
  </si>
  <si>
    <t>Cash payments</t>
  </si>
  <si>
    <t>Common stock shares fair value</t>
  </si>
  <si>
    <t>Remaining cash payments totaling</t>
  </si>
  <si>
    <t>Remaining issuance of common stock shares</t>
  </si>
  <si>
    <t>30.00%</t>
  </si>
  <si>
    <t>Purchase of remaining ownership interest percentage</t>
  </si>
  <si>
    <t>Issuance of common stock</t>
  </si>
  <si>
    <t>Common stock shares issued</t>
  </si>
  <si>
    <t>Investment in GLDH (Details) - USD ($)</t>
  </si>
  <si>
    <t>Investment In Gldh Details Abstract</t>
  </si>
  <si>
    <t>Senior secured note</t>
  </si>
  <si>
    <t>GLDH working capital advances</t>
  </si>
  <si>
    <t>Investment in GLDH (Details Narrative) - USD ($)</t>
  </si>
  <si>
    <t>Senior secured convertible note</t>
  </si>
  <si>
    <t>Maturity date</t>
  </si>
  <si>
    <t>working capital advances</t>
  </si>
  <si>
    <t>Australis Capital Inc. [Member] | Investment agreement One [Member] | GLDH [Member]</t>
  </si>
  <si>
    <t>20.00%</t>
  </si>
  <si>
    <t>Nov. 29,
		2020</t>
  </si>
  <si>
    <t>Conversion description</t>
  </si>
  <si>
    <t>The note and any accrued interest is convertible into 89.75% of the shares of GLDH at the option of the Company.</t>
  </si>
  <si>
    <t>Additional consideration, amount</t>
  </si>
  <si>
    <t>Additional consideration, shares</t>
  </si>
  <si>
    <t>Additional consideration, price per share</t>
  </si>
  <si>
    <t>Subsequent Events (Details Narrative) - Subsequent Event [Member] - Convertible Loan Agreement [Member] - Care Group LLC [Member]</t>
  </si>
  <si>
    <t>Mar. 15, 2019USD ($)</t>
  </si>
  <si>
    <t>Convertible debt line of credit</t>
  </si>
  <si>
    <t>Management fee (Monthl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2628084</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65</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5</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65</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5</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65</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6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65</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718739</v>
      </c>
      <c r="C3" s="6" t="n">
        <v>324837</v>
      </c>
    </row>
    <row r="4" spans="1:3">
      <c r="A4" s="4" t="s">
        <v>34</v>
      </c>
      <c r="B4" s="5" t="n">
        <v>779063</v>
      </c>
      <c r="C4" s="5" t="n">
        <v>632477</v>
      </c>
    </row>
    <row r="5" spans="1:3">
      <c r="A5" s="4" t="s">
        <v>35</v>
      </c>
      <c r="B5" s="5" t="n">
        <v>78176</v>
      </c>
      <c r="C5" s="5" t="n">
        <v>99014</v>
      </c>
    </row>
    <row r="6" spans="1:3">
      <c r="A6" s="4" t="s">
        <v>36</v>
      </c>
      <c r="B6" s="5" t="n">
        <v>1568591</v>
      </c>
      <c r="C6" s="5" t="n">
        <v>953417</v>
      </c>
    </row>
    <row r="7" spans="1:3">
      <c r="A7" s="4" t="s">
        <v>37</v>
      </c>
      <c r="B7" s="5" t="n">
        <v>5144569</v>
      </c>
      <c r="C7" s="5" t="n">
        <v>2009745</v>
      </c>
    </row>
    <row r="8" spans="1:3">
      <c r="A8" s="4" t="s">
        <v>38</v>
      </c>
      <c r="B8" s="5" t="n">
        <v>2106431</v>
      </c>
      <c r="C8" s="5" t="n">
        <v>77600</v>
      </c>
    </row>
    <row r="9" spans="1:3">
      <c r="A9" s="4" t="s">
        <v>39</v>
      </c>
      <c r="B9" s="5" t="n">
        <v>5752180</v>
      </c>
      <c r="C9" s="4" t="s">
        <v>40</v>
      </c>
    </row>
    <row r="10" spans="1:3">
      <c r="A10" s="4" t="s">
        <v>41</v>
      </c>
      <c r="B10" s="5" t="n">
        <v>2619757</v>
      </c>
      <c r="C10" s="5" t="n">
        <v>2615898</v>
      </c>
    </row>
    <row r="11" spans="1:3">
      <c r="A11" s="4" t="s">
        <v>42</v>
      </c>
      <c r="B11" s="5" t="n">
        <v>8172000</v>
      </c>
      <c r="C11" s="5" t="n">
        <v>8172000</v>
      </c>
    </row>
    <row r="12" spans="1:3">
      <c r="A12" s="4" t="s">
        <v>43</v>
      </c>
      <c r="B12" s="5" t="n">
        <v>2635721</v>
      </c>
      <c r="C12" s="5" t="n">
        <v>2635721</v>
      </c>
    </row>
    <row r="13" spans="1:3">
      <c r="A13" s="4" t="s">
        <v>44</v>
      </c>
      <c r="B13" s="5" t="n">
        <v>26430658</v>
      </c>
      <c r="C13" s="5" t="n">
        <v>15510964</v>
      </c>
    </row>
    <row r="14" spans="1:3">
      <c r="A14" s="3" t="s">
        <v>32</v>
      </c>
    </row>
    <row r="15" spans="1:3">
      <c r="A15" s="4" t="s">
        <v>45</v>
      </c>
      <c r="B15" s="5" t="n">
        <v>813903</v>
      </c>
      <c r="C15" s="5" t="n">
        <v>447703</v>
      </c>
    </row>
    <row r="16" spans="1:3">
      <c r="A16" s="4" t="s">
        <v>46</v>
      </c>
      <c r="B16" s="5" t="n">
        <v>95238</v>
      </c>
      <c r="C16" s="5" t="n">
        <v>95481</v>
      </c>
    </row>
    <row r="17" spans="1:3">
      <c r="A17" s="4" t="s">
        <v>47</v>
      </c>
      <c r="B17" s="5" t="n">
        <v>462306</v>
      </c>
      <c r="C17" s="5" t="n">
        <v>239358</v>
      </c>
    </row>
    <row r="18" spans="1:3">
      <c r="A18" s="4" t="s">
        <v>48</v>
      </c>
      <c r="B18" s="5" t="n">
        <v>5592</v>
      </c>
      <c r="C18" s="5" t="n">
        <v>51081</v>
      </c>
    </row>
    <row r="19" spans="1:3">
      <c r="A19" s="4" t="s">
        <v>49</v>
      </c>
      <c r="B19" s="5" t="n">
        <v>4342362</v>
      </c>
      <c r="C19" s="5" t="n">
        <v>2175000</v>
      </c>
    </row>
    <row r="20" spans="1:3">
      <c r="A20" s="4" t="s">
        <v>50</v>
      </c>
      <c r="B20" s="5" t="n">
        <v>5719401</v>
      </c>
      <c r="C20" s="5" t="n">
        <v>3008623</v>
      </c>
    </row>
    <row r="21" spans="1:3">
      <c r="A21" s="4" t="s">
        <v>51</v>
      </c>
      <c r="B21" s="5" t="n">
        <v>1161500</v>
      </c>
      <c r="C21" s="4" t="s">
        <v>40</v>
      </c>
    </row>
    <row r="22" spans="1:3">
      <c r="A22" s="4" t="s">
        <v>52</v>
      </c>
      <c r="B22" s="5" t="n">
        <v>1716120</v>
      </c>
      <c r="C22" s="5" t="n">
        <v>1716120</v>
      </c>
    </row>
    <row r="23" spans="1:3">
      <c r="A23" s="4" t="s">
        <v>53</v>
      </c>
      <c r="B23" s="5" t="n">
        <v>8597021</v>
      </c>
      <c r="C23" s="5" t="n">
        <v>4724743</v>
      </c>
    </row>
    <row r="24" spans="1:3">
      <c r="A24" s="3" t="s">
        <v>54</v>
      </c>
    </row>
    <row r="25" spans="1:3">
      <c r="A25" s="4" t="s">
        <v>55</v>
      </c>
      <c r="B25" s="5" t="n">
        <v>7263</v>
      </c>
      <c r="C25" s="5" t="n">
        <v>4778</v>
      </c>
    </row>
    <row r="26" spans="1:3">
      <c r="A26" s="4" t="s">
        <v>56</v>
      </c>
      <c r="B26" s="5" t="n">
        <v>26690455</v>
      </c>
      <c r="C26" s="5" t="n">
        <v>16918082</v>
      </c>
    </row>
    <row r="27" spans="1:3">
      <c r="A27" s="4" t="s">
        <v>57</v>
      </c>
      <c r="B27" s="5" t="n">
        <v>75939</v>
      </c>
      <c r="C27" s="5" t="n">
        <v>103267</v>
      </c>
    </row>
    <row r="28" spans="1:3">
      <c r="A28" s="4" t="s">
        <v>58</v>
      </c>
      <c r="B28" s="5" t="n">
        <v>-787123</v>
      </c>
      <c r="C28" s="4" t="s">
        <v>40</v>
      </c>
    </row>
    <row r="29" spans="1:3">
      <c r="A29" s="4" t="s">
        <v>59</v>
      </c>
      <c r="B29" s="5" t="n">
        <v>88797</v>
      </c>
      <c r="C29" s="4" t="s">
        <v>40</v>
      </c>
    </row>
    <row r="30" spans="1:3">
      <c r="A30" s="4" t="s">
        <v>60</v>
      </c>
      <c r="B30" s="5" t="n">
        <v>506091</v>
      </c>
      <c r="C30" s="5" t="n">
        <v>532405</v>
      </c>
    </row>
    <row r="31" spans="1:3">
      <c r="A31" s="4" t="s">
        <v>61</v>
      </c>
      <c r="B31" s="5" t="n">
        <v>-8747785</v>
      </c>
      <c r="C31" s="5" t="n">
        <v>-6772311</v>
      </c>
    </row>
    <row r="32" spans="1:3">
      <c r="A32" s="4" t="s">
        <v>62</v>
      </c>
      <c r="B32" s="5" t="n">
        <v>17833637</v>
      </c>
      <c r="C32" s="5" t="n">
        <v>10786221</v>
      </c>
    </row>
    <row r="33" spans="1:3">
      <c r="A33" s="4" t="s">
        <v>63</v>
      </c>
      <c r="B33" s="6" t="n">
        <v>26430658</v>
      </c>
      <c r="C33" s="6" t="n">
        <v>15510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71</v>
      </c>
    </row>
    <row r="4" spans="1:2">
      <c r="A4" s="4" t="s">
        <v>217</v>
      </c>
      <c r="B4" s="4" t="s">
        <v>218</v>
      </c>
    </row>
    <row r="5" spans="1:2">
      <c r="A5" s="4" t="s">
        <v>33</v>
      </c>
      <c r="B5" s="4" t="s">
        <v>219</v>
      </c>
    </row>
    <row r="6" spans="1:2">
      <c r="A6" s="4" t="s">
        <v>220</v>
      </c>
      <c r="B6" s="4" t="s">
        <v>221</v>
      </c>
    </row>
    <row r="7" spans="1:2">
      <c r="A7" s="4" t="s">
        <v>34</v>
      </c>
      <c r="B7" s="4" t="s">
        <v>222</v>
      </c>
    </row>
    <row r="8" spans="1:2">
      <c r="A8" s="4" t="s">
        <v>223</v>
      </c>
      <c r="B8" s="4" t="s">
        <v>224</v>
      </c>
    </row>
    <row r="9" spans="1:2">
      <c r="A9" s="4" t="s">
        <v>144</v>
      </c>
      <c r="B9" s="4" t="s">
        <v>225</v>
      </c>
    </row>
    <row r="10" spans="1:2">
      <c r="A10" s="4" t="s">
        <v>226</v>
      </c>
      <c r="B10" s="4" t="s">
        <v>227</v>
      </c>
    </row>
    <row r="11" spans="1:2">
      <c r="A11" s="4" t="s">
        <v>228</v>
      </c>
      <c r="B11" s="4" t="s">
        <v>229</v>
      </c>
    </row>
    <row r="12" spans="1:2">
      <c r="A12" s="4" t="s">
        <v>230</v>
      </c>
      <c r="B12" s="4" t="s">
        <v>231</v>
      </c>
    </row>
    <row r="13" spans="1:2">
      <c r="A13" s="4" t="s">
        <v>47</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246</v>
      </c>
    </row>
    <row r="2" spans="1:2">
      <c r="B2" s="2" t="s">
        <v>31</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246</v>
      </c>
    </row>
    <row r="2" spans="1:2">
      <c r="B2" s="2" t="s">
        <v>31</v>
      </c>
    </row>
    <row r="3" spans="1:2">
      <c r="A3" s="3" t="s">
        <v>174</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254</v>
      </c>
    </row>
    <row r="4" spans="1:2">
      <c r="A4" s="4" t="s">
        <v>255</v>
      </c>
      <c r="B4" s="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179</v>
      </c>
      <c r="B4" s="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v>
      </c>
      <c r="B1" s="2" t="s">
        <v>2</v>
      </c>
      <c r="C1" s="2" t="s">
        <v>31</v>
      </c>
    </row>
    <row r="2" spans="1:3">
      <c r="A2" s="3" t="s">
        <v>54</v>
      </c>
    </row>
    <row r="3" spans="1:3">
      <c r="A3" s="4" t="s">
        <v>65</v>
      </c>
      <c r="B3" s="7" t="n">
        <v>0.0001</v>
      </c>
      <c r="C3" s="7" t="n">
        <v>0.0001</v>
      </c>
    </row>
    <row r="4" spans="1:3">
      <c r="A4" s="4" t="s">
        <v>66</v>
      </c>
      <c r="B4" s="5" t="n">
        <v>900000000</v>
      </c>
      <c r="C4" s="5" t="n">
        <v>900000000</v>
      </c>
    </row>
    <row r="5" spans="1:3">
      <c r="A5" s="4" t="s">
        <v>67</v>
      </c>
      <c r="B5" s="5" t="n">
        <v>72628084</v>
      </c>
      <c r="C5" s="5" t="n">
        <v>47774817</v>
      </c>
    </row>
    <row r="6" spans="1:3">
      <c r="A6" s="4" t="s">
        <v>68</v>
      </c>
      <c r="B6" s="5" t="n">
        <v>72628084</v>
      </c>
      <c r="C6" s="5" t="n">
        <v>477748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row>
    <row r="6" spans="1:2">
      <c r="A6" s="4" t="s">
        <v>266</v>
      </c>
      <c r="B6" s="4" t="s">
        <v>271</v>
      </c>
    </row>
    <row r="7" spans="1:2">
      <c r="A7" s="4" t="s">
        <v>272</v>
      </c>
    </row>
    <row r="8" spans="1:2">
      <c r="A8" s="4" t="s">
        <v>266</v>
      </c>
      <c r="B8"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00</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3"/>
  </cols>
  <sheetData>
    <row r="1" spans="1:6">
      <c r="A1" s="1" t="s">
        <v>289</v>
      </c>
      <c r="B1" s="2" t="s">
        <v>1</v>
      </c>
    </row>
    <row r="2" spans="1:6">
      <c r="B2" s="2" t="s">
        <v>2</v>
      </c>
      <c r="C2" s="2" t="s">
        <v>31</v>
      </c>
      <c r="D2" s="2" t="s">
        <v>71</v>
      </c>
      <c r="E2" s="2" t="s">
        <v>290</v>
      </c>
      <c r="F2" s="2" t="s">
        <v>291</v>
      </c>
    </row>
    <row r="3" spans="1:6">
      <c r="A3" s="4" t="s">
        <v>292</v>
      </c>
      <c r="B3" s="4" t="s">
        <v>293</v>
      </c>
    </row>
    <row r="4" spans="1:6">
      <c r="A4" s="4" t="s">
        <v>294</v>
      </c>
      <c r="B4" s="4" t="s">
        <v>295</v>
      </c>
    </row>
    <row r="5" spans="1:6">
      <c r="A5" s="4" t="s">
        <v>33</v>
      </c>
      <c r="B5" s="6" t="n">
        <v>2718739</v>
      </c>
      <c r="C5" s="6" t="n">
        <v>324837</v>
      </c>
      <c r="D5" s="6" t="n">
        <v>1678590</v>
      </c>
      <c r="E5" s="6" t="n">
        <v>366584</v>
      </c>
    </row>
    <row r="6" spans="1:6">
      <c r="A6" s="4" t="s">
        <v>296</v>
      </c>
      <c r="B6" s="6" t="n">
        <v>-574832</v>
      </c>
      <c r="C6" s="6" t="n">
        <v>-998878</v>
      </c>
    </row>
    <row r="7" spans="1:6">
      <c r="A7" s="4" t="s">
        <v>297</v>
      </c>
    </row>
    <row r="8" spans="1:6">
      <c r="A8" s="4" t="s">
        <v>298</v>
      </c>
      <c r="F8"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15"/>
  </cols>
  <sheetData>
    <row r="1" spans="1:2">
      <c r="A1" s="1" t="s">
        <v>300</v>
      </c>
      <c r="B1" s="2" t="s">
        <v>1</v>
      </c>
    </row>
    <row r="2" spans="1:2">
      <c r="B2" s="2" t="s">
        <v>2</v>
      </c>
    </row>
    <row r="3" spans="1:2">
      <c r="A3" s="4" t="s">
        <v>301</v>
      </c>
    </row>
    <row r="4" spans="1:2">
      <c r="A4" s="4" t="s">
        <v>302</v>
      </c>
      <c r="B4" s="4" t="s">
        <v>303</v>
      </c>
    </row>
    <row r="5" spans="1:2">
      <c r="A5" s="4" t="s">
        <v>304</v>
      </c>
    </row>
    <row r="6" spans="1:2">
      <c r="A6" s="4" t="s">
        <v>302</v>
      </c>
      <c r="B6" s="4" t="s">
        <v>303</v>
      </c>
    </row>
    <row r="7" spans="1:2">
      <c r="A7" s="4" t="s">
        <v>305</v>
      </c>
    </row>
    <row r="8" spans="1:2">
      <c r="A8" s="4" t="s">
        <v>302</v>
      </c>
      <c r="B8" s="4" t="s">
        <v>303</v>
      </c>
    </row>
    <row r="9" spans="1:2">
      <c r="A9" s="4" t="s">
        <v>306</v>
      </c>
    </row>
    <row r="10" spans="1:2">
      <c r="A10" s="4" t="s">
        <v>302</v>
      </c>
      <c r="B10" s="4" t="s">
        <v>303</v>
      </c>
    </row>
    <row r="11" spans="1:2">
      <c r="A11" s="4" t="s">
        <v>307</v>
      </c>
    </row>
    <row r="12" spans="1:2">
      <c r="A12" s="4" t="s">
        <v>302</v>
      </c>
      <c r="B12" s="4" t="s">
        <v>303</v>
      </c>
    </row>
    <row r="13" spans="1:2">
      <c r="A13" s="4" t="s">
        <v>308</v>
      </c>
    </row>
    <row r="14" spans="1:2">
      <c r="A14" s="4" t="s">
        <v>302</v>
      </c>
      <c r="B14" s="4" t="s">
        <v>303</v>
      </c>
    </row>
    <row r="15" spans="1:2">
      <c r="A15" s="4" t="s">
        <v>309</v>
      </c>
    </row>
    <row r="16" spans="1:2">
      <c r="A16" s="4" t="s">
        <v>302</v>
      </c>
      <c r="B16"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311</v>
      </c>
      <c r="B1" s="2" t="s">
        <v>2</v>
      </c>
      <c r="C1" s="2" t="s">
        <v>31</v>
      </c>
      <c r="D1" s="2" t="s">
        <v>71</v>
      </c>
      <c r="E1" s="2" t="s">
        <v>290</v>
      </c>
    </row>
    <row r="2" spans="1:5">
      <c r="A2" s="3" t="s">
        <v>312</v>
      </c>
    </row>
    <row r="3" spans="1:5">
      <c r="A3" s="4" t="s">
        <v>313</v>
      </c>
      <c r="B3" s="6" t="n">
        <v>2718739</v>
      </c>
      <c r="C3" s="6" t="n">
        <v>324837</v>
      </c>
      <c r="D3" s="6" t="n">
        <v>1678590</v>
      </c>
      <c r="E3" s="6" t="n">
        <v>366584</v>
      </c>
    </row>
    <row r="4" spans="1:5">
      <c r="A4" s="4" t="s">
        <v>314</v>
      </c>
      <c r="B4" s="6" t="n">
        <v>2718739</v>
      </c>
      <c r="C4" s="6" t="n">
        <v>3248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1195745</v>
      </c>
      <c r="C4" s="6" t="n">
        <v>831455</v>
      </c>
      <c r="D4" s="6" t="n">
        <v>2521723</v>
      </c>
      <c r="E4" s="6" t="n">
        <v>831455</v>
      </c>
    </row>
    <row r="5" spans="1:5">
      <c r="A5" s="4" t="s">
        <v>74</v>
      </c>
      <c r="B5" s="5" t="n">
        <v>-115927</v>
      </c>
      <c r="C5" s="4" t="s">
        <v>40</v>
      </c>
      <c r="D5" s="5" t="n">
        <v>-247346</v>
      </c>
      <c r="E5" s="4" t="s">
        <v>40</v>
      </c>
    </row>
    <row r="6" spans="1:5">
      <c r="A6" s="4" t="s">
        <v>75</v>
      </c>
      <c r="B6" s="5" t="n">
        <v>-575948</v>
      </c>
      <c r="C6" s="5" t="n">
        <v>-268175</v>
      </c>
      <c r="D6" s="5" t="n">
        <v>-1313569</v>
      </c>
      <c r="E6" s="5" t="n">
        <v>-268175</v>
      </c>
    </row>
    <row r="7" spans="1:5">
      <c r="A7" s="4" t="s">
        <v>76</v>
      </c>
      <c r="B7" s="5" t="n">
        <v>503870</v>
      </c>
      <c r="C7" s="5" t="n">
        <v>563280</v>
      </c>
      <c r="D7" s="5" t="n">
        <v>960808</v>
      </c>
      <c r="E7" s="5" t="n">
        <v>563280</v>
      </c>
    </row>
    <row r="8" spans="1:5">
      <c r="A8" s="3" t="s">
        <v>77</v>
      </c>
    </row>
    <row r="9" spans="1:5">
      <c r="A9" s="4" t="s">
        <v>78</v>
      </c>
      <c r="B9" s="5" t="n">
        <v>218899</v>
      </c>
      <c r="C9" s="5" t="n">
        <v>120123</v>
      </c>
      <c r="D9" s="5" t="n">
        <v>297280</v>
      </c>
      <c r="E9" s="5" t="n">
        <v>146856</v>
      </c>
    </row>
    <row r="10" spans="1:5">
      <c r="A10" s="4" t="s">
        <v>79</v>
      </c>
      <c r="B10" s="5" t="n">
        <v>107687</v>
      </c>
      <c r="C10" s="5" t="n">
        <v>64592</v>
      </c>
      <c r="D10" s="5" t="n">
        <v>110287</v>
      </c>
      <c r="E10" s="5" t="n">
        <v>117152</v>
      </c>
    </row>
    <row r="11" spans="1:5">
      <c r="A11" s="4" t="s">
        <v>80</v>
      </c>
      <c r="B11" s="5" t="n">
        <v>3348</v>
      </c>
      <c r="C11" s="5" t="n">
        <v>1575</v>
      </c>
      <c r="D11" s="5" t="n">
        <v>6488</v>
      </c>
      <c r="E11" s="5" t="n">
        <v>1575</v>
      </c>
    </row>
    <row r="12" spans="1:5">
      <c r="A12" s="4" t="s">
        <v>81</v>
      </c>
      <c r="B12" s="5" t="n">
        <v>16538</v>
      </c>
      <c r="C12" s="5" t="n">
        <v>4935</v>
      </c>
      <c r="D12" s="5" t="n">
        <v>38776</v>
      </c>
      <c r="E12" s="5" t="n">
        <v>4935</v>
      </c>
    </row>
    <row r="13" spans="1:5">
      <c r="A13" s="4" t="s">
        <v>82</v>
      </c>
      <c r="B13" s="5" t="n">
        <v>202065</v>
      </c>
      <c r="C13" s="4" t="s">
        <v>40</v>
      </c>
      <c r="D13" s="5" t="n">
        <v>202017</v>
      </c>
      <c r="E13" s="4" t="s">
        <v>40</v>
      </c>
    </row>
    <row r="14" spans="1:5">
      <c r="A14" s="4" t="s">
        <v>83</v>
      </c>
      <c r="B14" s="4" t="s">
        <v>40</v>
      </c>
      <c r="C14" s="5" t="n">
        <v>271408</v>
      </c>
      <c r="D14" s="4" t="s">
        <v>40</v>
      </c>
      <c r="E14" s="5" t="n">
        <v>471408</v>
      </c>
    </row>
    <row r="15" spans="1:5">
      <c r="A15" s="4" t="s">
        <v>84</v>
      </c>
      <c r="B15" s="5" t="n">
        <v>114430</v>
      </c>
      <c r="C15" s="5" t="n">
        <v>94086</v>
      </c>
      <c r="D15" s="5" t="n">
        <v>167274</v>
      </c>
      <c r="E15" s="5" t="n">
        <v>116026</v>
      </c>
    </row>
    <row r="16" spans="1:5">
      <c r="A16" s="4" t="s">
        <v>85</v>
      </c>
      <c r="B16" s="5" t="n">
        <v>325527</v>
      </c>
      <c r="C16" s="5" t="n">
        <v>131263</v>
      </c>
      <c r="D16" s="5" t="n">
        <v>410619</v>
      </c>
      <c r="E16" s="5" t="n">
        <v>193425</v>
      </c>
    </row>
    <row r="17" spans="1:5">
      <c r="A17" s="4" t="s">
        <v>86</v>
      </c>
      <c r="B17" s="5" t="n">
        <v>41853</v>
      </c>
      <c r="C17" s="5" t="n">
        <v>5057</v>
      </c>
      <c r="D17" s="5" t="n">
        <v>49049</v>
      </c>
      <c r="E17" s="5" t="n">
        <v>15907</v>
      </c>
    </row>
    <row r="18" spans="1:5">
      <c r="A18" s="4" t="s">
        <v>87</v>
      </c>
      <c r="B18" s="5" t="n">
        <v>18000</v>
      </c>
      <c r="C18" s="5" t="n">
        <v>11000</v>
      </c>
      <c r="D18" s="5" t="n">
        <v>36362</v>
      </c>
      <c r="E18" s="5" t="n">
        <v>11000</v>
      </c>
    </row>
    <row r="19" spans="1:5">
      <c r="A19" s="4" t="s">
        <v>88</v>
      </c>
      <c r="B19" s="5" t="n">
        <v>188965</v>
      </c>
      <c r="C19" s="5" t="n">
        <v>96341</v>
      </c>
      <c r="D19" s="5" t="n">
        <v>383140</v>
      </c>
      <c r="E19" s="5" t="n">
        <v>96341</v>
      </c>
    </row>
    <row r="20" spans="1:5">
      <c r="A20" s="4" t="s">
        <v>89</v>
      </c>
      <c r="B20" s="5" t="n">
        <v>870808</v>
      </c>
      <c r="C20" s="5" t="n">
        <v>733679</v>
      </c>
      <c r="D20" s="5" t="n">
        <v>870808</v>
      </c>
      <c r="E20" s="5" t="n">
        <v>733679</v>
      </c>
    </row>
    <row r="21" spans="1:5">
      <c r="A21" s="4" t="s">
        <v>90</v>
      </c>
      <c r="B21" s="5" t="n">
        <v>11703</v>
      </c>
      <c r="C21" s="5" t="n">
        <v>2087</v>
      </c>
      <c r="D21" s="5" t="n">
        <v>13726</v>
      </c>
      <c r="E21" s="5" t="n">
        <v>4559</v>
      </c>
    </row>
    <row r="22" spans="1:5">
      <c r="A22" s="4" t="s">
        <v>76</v>
      </c>
      <c r="B22" s="5" t="n">
        <v>-2119823</v>
      </c>
      <c r="C22" s="5" t="n">
        <v>-1536146</v>
      </c>
      <c r="D22" s="5" t="n">
        <v>-2585826</v>
      </c>
      <c r="E22" s="5" t="n">
        <v>-1912863</v>
      </c>
    </row>
    <row r="23" spans="1:5">
      <c r="A23" s="4" t="s">
        <v>91</v>
      </c>
      <c r="B23" s="5" t="n">
        <v>-1615953</v>
      </c>
      <c r="C23" s="5" t="n">
        <v>-972866</v>
      </c>
      <c r="D23" s="5" t="n">
        <v>-1625018</v>
      </c>
      <c r="E23" s="5" t="n">
        <v>-1349583</v>
      </c>
    </row>
    <row r="24" spans="1:5">
      <c r="A24" s="3" t="s">
        <v>92</v>
      </c>
    </row>
    <row r="25" spans="1:5">
      <c r="A25" s="4" t="s">
        <v>93</v>
      </c>
      <c r="B25" s="5" t="n">
        <v>-24393</v>
      </c>
      <c r="C25" s="5" t="n">
        <v>3434</v>
      </c>
      <c r="D25" s="5" t="n">
        <v>-95949</v>
      </c>
      <c r="E25" s="5" t="n">
        <v>-69469</v>
      </c>
    </row>
    <row r="26" spans="1:5">
      <c r="A26" s="4" t="s">
        <v>94</v>
      </c>
      <c r="B26" s="5" t="n">
        <v>-23939</v>
      </c>
      <c r="C26" s="4" t="s">
        <v>40</v>
      </c>
      <c r="D26" s="5" t="n">
        <v>-31559</v>
      </c>
      <c r="E26" s="4" t="s">
        <v>40</v>
      </c>
    </row>
    <row r="27" spans="1:5">
      <c r="A27" s="4" t="s">
        <v>95</v>
      </c>
      <c r="B27" s="4" t="s">
        <v>40</v>
      </c>
      <c r="C27" s="5" t="n">
        <v>5</v>
      </c>
      <c r="D27" s="4" t="s">
        <v>40</v>
      </c>
      <c r="E27" s="5" t="n">
        <v>-883</v>
      </c>
    </row>
    <row r="28" spans="1:5">
      <c r="A28" s="4" t="s">
        <v>96</v>
      </c>
      <c r="B28" s="5" t="n">
        <v>-1664285</v>
      </c>
      <c r="C28" s="5" t="n">
        <v>-969427</v>
      </c>
      <c r="D28" s="5" t="n">
        <v>-1752526</v>
      </c>
      <c r="E28" s="5" t="n">
        <v>-1419935</v>
      </c>
    </row>
    <row r="29" spans="1:5">
      <c r="A29" s="4" t="s">
        <v>97</v>
      </c>
      <c r="B29" s="5" t="n">
        <v>-99394</v>
      </c>
      <c r="C29" s="4" t="s">
        <v>40</v>
      </c>
      <c r="D29" s="5" t="n">
        <v>-222948</v>
      </c>
      <c r="E29" s="4" t="s">
        <v>40</v>
      </c>
    </row>
    <row r="30" spans="1:5">
      <c r="A30" s="4" t="s">
        <v>98</v>
      </c>
      <c r="B30" s="5" t="n">
        <v>-1763679</v>
      </c>
      <c r="C30" s="5" t="n">
        <v>-969427</v>
      </c>
      <c r="D30" s="5" t="n">
        <v>-1975474</v>
      </c>
      <c r="E30" s="5" t="n">
        <v>-1419935</v>
      </c>
    </row>
    <row r="31" spans="1:5">
      <c r="A31" s="3" t="s">
        <v>99</v>
      </c>
    </row>
    <row r="32" spans="1:5">
      <c r="A32" s="4" t="s">
        <v>100</v>
      </c>
      <c r="B32" s="5" t="n">
        <v>-120725</v>
      </c>
      <c r="C32" s="5" t="n">
        <v>206648</v>
      </c>
      <c r="D32" s="5" t="n">
        <v>-26314</v>
      </c>
      <c r="E32" s="5" t="n">
        <v>132920</v>
      </c>
    </row>
    <row r="33" spans="1:5">
      <c r="A33" s="4" t="s">
        <v>101</v>
      </c>
      <c r="B33" s="6" t="n">
        <v>-1884404</v>
      </c>
      <c r="C33" s="6" t="n">
        <v>-762779</v>
      </c>
      <c r="D33" s="6" t="n">
        <v>-2001788</v>
      </c>
      <c r="E33" s="6" t="n">
        <v>-1287015</v>
      </c>
    </row>
    <row r="34" spans="1:5">
      <c r="A34" s="4" t="s">
        <v>102</v>
      </c>
      <c r="B34" s="8" t="n">
        <v>-0.03</v>
      </c>
      <c r="C34" s="8" t="n">
        <v>-0.02</v>
      </c>
      <c r="D34" s="8" t="n">
        <v>-0.03</v>
      </c>
      <c r="E34" s="8" t="n">
        <v>-0.05</v>
      </c>
    </row>
    <row r="35" spans="1:5">
      <c r="A35" s="4" t="s">
        <v>103</v>
      </c>
      <c r="B35" s="5" t="n">
        <v>66697215</v>
      </c>
      <c r="C35" s="5" t="n">
        <v>43239457</v>
      </c>
      <c r="D35" s="5" t="n">
        <v>57236016</v>
      </c>
      <c r="E35" s="5" t="n">
        <v>311886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5</v>
      </c>
      <c r="B1" s="2" t="s">
        <v>2</v>
      </c>
      <c r="C1" s="2" t="s">
        <v>31</v>
      </c>
    </row>
    <row r="2" spans="1:3">
      <c r="A2" s="3" t="s">
        <v>316</v>
      </c>
    </row>
    <row r="3" spans="1:3">
      <c r="A3" s="4" t="s">
        <v>296</v>
      </c>
      <c r="B3" s="6" t="n">
        <v>-574832</v>
      </c>
      <c r="C3" s="6" t="n">
        <v>-9988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17</v>
      </c>
      <c r="B1" s="2" t="s">
        <v>2</v>
      </c>
      <c r="C1" s="2" t="s">
        <v>31</v>
      </c>
    </row>
    <row r="2" spans="1:3">
      <c r="A2" s="3" t="s">
        <v>318</v>
      </c>
    </row>
    <row r="3" spans="1:3">
      <c r="A3" s="4" t="s">
        <v>319</v>
      </c>
      <c r="B3" s="4" t="s">
        <v>40</v>
      </c>
      <c r="C3" s="6" t="n">
        <v>9705</v>
      </c>
    </row>
    <row r="4" spans="1:3">
      <c r="A4" s="4" t="s">
        <v>320</v>
      </c>
      <c r="B4" s="5" t="n">
        <v>361525</v>
      </c>
      <c r="C4" s="5" t="n">
        <v>151039</v>
      </c>
    </row>
    <row r="5" spans="1:3">
      <c r="A5" s="4" t="s">
        <v>321</v>
      </c>
      <c r="B5" s="5" t="n">
        <v>533012</v>
      </c>
      <c r="C5" s="5" t="n">
        <v>567563</v>
      </c>
    </row>
    <row r="6" spans="1:3">
      <c r="A6" s="4" t="s">
        <v>322</v>
      </c>
      <c r="B6" s="5" t="n">
        <v>674054</v>
      </c>
      <c r="C6" s="5" t="n">
        <v>225110</v>
      </c>
    </row>
    <row r="7" spans="1:3">
      <c r="A7" s="4" t="s">
        <v>76</v>
      </c>
      <c r="B7" s="6" t="n">
        <v>1568591</v>
      </c>
      <c r="C7" s="6" t="n">
        <v>9534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34"/>
    <col customWidth="1" max="2" min="2" width="21"/>
  </cols>
  <sheetData>
    <row r="1" spans="1:2">
      <c r="A1" s="1" t="s">
        <v>323</v>
      </c>
      <c r="B1" s="2" t="s">
        <v>1</v>
      </c>
    </row>
    <row r="2" spans="1:2">
      <c r="B2" s="2" t="s">
        <v>324</v>
      </c>
    </row>
    <row r="3" spans="1:2">
      <c r="A3" s="3" t="s">
        <v>325</v>
      </c>
    </row>
    <row r="4" spans="1:2">
      <c r="A4" s="4" t="s">
        <v>326</v>
      </c>
      <c r="B4" s="6" t="n">
        <v>2783635</v>
      </c>
    </row>
    <row r="5" spans="1:2">
      <c r="A5" s="4" t="s">
        <v>327</v>
      </c>
      <c r="B5" s="5" t="n">
        <v>145760</v>
      </c>
    </row>
    <row r="6" spans="1:2">
      <c r="A6" s="4" t="s">
        <v>328</v>
      </c>
      <c r="B6" s="5" t="n">
        <v>2929395</v>
      </c>
    </row>
    <row r="7" spans="1:2">
      <c r="A7" s="3" t="s">
        <v>329</v>
      </c>
    </row>
    <row r="8" spans="1:2">
      <c r="A8" s="4" t="s">
        <v>326</v>
      </c>
      <c r="B8" s="5" t="n">
        <v>167737</v>
      </c>
    </row>
    <row r="9" spans="1:2">
      <c r="A9" s="4" t="s">
        <v>80</v>
      </c>
      <c r="B9" s="5" t="n">
        <v>141901</v>
      </c>
    </row>
    <row r="10" spans="1:2">
      <c r="A10" s="4" t="s">
        <v>328</v>
      </c>
      <c r="B10" s="5" t="n">
        <v>309638</v>
      </c>
    </row>
    <row r="11" spans="1:2">
      <c r="A11" s="3" t="s">
        <v>330</v>
      </c>
    </row>
    <row r="12" spans="1:2">
      <c r="A12" s="4" t="s">
        <v>331</v>
      </c>
      <c r="B12" s="5" t="n">
        <v>2615898</v>
      </c>
    </row>
    <row r="13" spans="1:2">
      <c r="A13" s="4" t="s">
        <v>332</v>
      </c>
      <c r="B13" s="5" t="n">
        <v>2619757</v>
      </c>
    </row>
    <row r="14" spans="1:2">
      <c r="A14" s="4" t="s">
        <v>301</v>
      </c>
    </row>
    <row r="15" spans="1:2">
      <c r="A15" s="3" t="s">
        <v>325</v>
      </c>
    </row>
    <row r="16" spans="1:2">
      <c r="A16" s="4" t="s">
        <v>326</v>
      </c>
      <c r="B16" s="5" t="n">
        <v>24586</v>
      </c>
    </row>
    <row r="17" spans="1:2">
      <c r="A17" s="4" t="s">
        <v>327</v>
      </c>
      <c r="B17" s="5" t="n">
        <v>7491</v>
      </c>
    </row>
    <row r="18" spans="1:2">
      <c r="A18" s="4" t="s">
        <v>328</v>
      </c>
      <c r="B18" s="5" t="n">
        <v>32077</v>
      </c>
    </row>
    <row r="19" spans="1:2">
      <c r="A19" s="3" t="s">
        <v>329</v>
      </c>
    </row>
    <row r="20" spans="1:2">
      <c r="A20" s="4" t="s">
        <v>326</v>
      </c>
      <c r="B20" s="5" t="n">
        <v>3177</v>
      </c>
    </row>
    <row r="21" spans="1:2">
      <c r="A21" s="4" t="s">
        <v>80</v>
      </c>
      <c r="B21" s="5" t="n">
        <v>2580</v>
      </c>
    </row>
    <row r="22" spans="1:2">
      <c r="A22" s="4" t="s">
        <v>328</v>
      </c>
      <c r="B22" s="5" t="n">
        <v>5757</v>
      </c>
    </row>
    <row r="23" spans="1:2">
      <c r="A23" s="3" t="s">
        <v>330</v>
      </c>
    </row>
    <row r="24" spans="1:2">
      <c r="A24" s="4" t="s">
        <v>331</v>
      </c>
      <c r="B24" s="5" t="n">
        <v>21409</v>
      </c>
    </row>
    <row r="25" spans="1:2">
      <c r="A25" s="4" t="s">
        <v>332</v>
      </c>
      <c r="B25" s="5" t="n">
        <v>26320</v>
      </c>
    </row>
    <row r="26" spans="1:2">
      <c r="A26" s="4" t="s">
        <v>304</v>
      </c>
    </row>
    <row r="27" spans="1:2">
      <c r="A27" s="3" t="s">
        <v>325</v>
      </c>
    </row>
    <row r="28" spans="1:2">
      <c r="A28" s="4" t="s">
        <v>326</v>
      </c>
      <c r="B28" s="5" t="n">
        <v>435109</v>
      </c>
    </row>
    <row r="29" spans="1:2">
      <c r="A29" s="4" t="s">
        <v>327</v>
      </c>
      <c r="B29" s="5" t="n">
        <v>15182</v>
      </c>
    </row>
    <row r="30" spans="1:2">
      <c r="A30" s="4" t="s">
        <v>328</v>
      </c>
      <c r="B30" s="5" t="n">
        <v>450291</v>
      </c>
    </row>
    <row r="31" spans="1:2">
      <c r="A31" s="3" t="s">
        <v>329</v>
      </c>
    </row>
    <row r="32" spans="1:2">
      <c r="A32" s="4" t="s">
        <v>326</v>
      </c>
      <c r="B32" s="5" t="n">
        <v>41169</v>
      </c>
    </row>
    <row r="33" spans="1:2">
      <c r="A33" s="4" t="s">
        <v>80</v>
      </c>
      <c r="B33" s="5" t="n">
        <v>36616</v>
      </c>
    </row>
    <row r="34" spans="1:2">
      <c r="A34" s="4" t="s">
        <v>328</v>
      </c>
      <c r="B34" s="5" t="n">
        <v>77785</v>
      </c>
    </row>
    <row r="35" spans="1:2">
      <c r="A35" s="3" t="s">
        <v>330</v>
      </c>
    </row>
    <row r="36" spans="1:2">
      <c r="A36" s="4" t="s">
        <v>331</v>
      </c>
      <c r="B36" s="5" t="n">
        <v>393940</v>
      </c>
    </row>
    <row r="37" spans="1:2">
      <c r="A37" s="4" t="s">
        <v>332</v>
      </c>
      <c r="B37" s="5" t="n">
        <v>372506</v>
      </c>
    </row>
    <row r="38" spans="1:2">
      <c r="A38" s="4" t="s">
        <v>305</v>
      </c>
    </row>
    <row r="39" spans="1:2">
      <c r="A39" s="3" t="s">
        <v>325</v>
      </c>
    </row>
    <row r="40" spans="1:2">
      <c r="A40" s="4" t="s">
        <v>326</v>
      </c>
      <c r="B40" s="5" t="n">
        <v>261957</v>
      </c>
    </row>
    <row r="41" spans="1:2">
      <c r="A41" s="4" t="s">
        <v>327</v>
      </c>
      <c r="B41" s="5" t="n">
        <v>13901</v>
      </c>
    </row>
    <row r="42" spans="1:2">
      <c r="A42" s="4" t="s">
        <v>328</v>
      </c>
      <c r="B42" s="5" t="n">
        <v>275858</v>
      </c>
    </row>
    <row r="43" spans="1:2">
      <c r="A43" s="3" t="s">
        <v>329</v>
      </c>
    </row>
    <row r="44" spans="1:2">
      <c r="A44" s="4" t="s">
        <v>326</v>
      </c>
      <c r="B44" s="5" t="n">
        <v>25446</v>
      </c>
    </row>
    <row r="45" spans="1:2">
      <c r="A45" s="4" t="s">
        <v>80</v>
      </c>
      <c r="B45" s="5" t="n">
        <v>21661</v>
      </c>
    </row>
    <row r="46" spans="1:2">
      <c r="A46" s="4" t="s">
        <v>328</v>
      </c>
      <c r="B46" s="5" t="n">
        <v>47107</v>
      </c>
    </row>
    <row r="47" spans="1:2">
      <c r="A47" s="3" t="s">
        <v>330</v>
      </c>
    </row>
    <row r="48" spans="1:2">
      <c r="A48" s="4" t="s">
        <v>331</v>
      </c>
      <c r="B48" s="5" t="n">
        <v>236511</v>
      </c>
    </row>
    <row r="49" spans="1:2">
      <c r="A49" s="4" t="s">
        <v>332</v>
      </c>
      <c r="B49" s="5" t="n">
        <v>228751</v>
      </c>
    </row>
    <row r="50" spans="1:2">
      <c r="A50" s="4" t="s">
        <v>306</v>
      </c>
    </row>
    <row r="51" spans="1:2">
      <c r="A51" s="3" t="s">
        <v>325</v>
      </c>
    </row>
    <row r="52" spans="1:2">
      <c r="A52" s="4" t="s">
        <v>326</v>
      </c>
      <c r="B52" s="5" t="n">
        <v>27694</v>
      </c>
    </row>
    <row r="53" spans="1:2">
      <c r="A53" s="4" t="s">
        <v>327</v>
      </c>
      <c r="B53" s="4" t="s">
        <v>40</v>
      </c>
    </row>
    <row r="54" spans="1:2">
      <c r="A54" s="4" t="s">
        <v>328</v>
      </c>
      <c r="B54" s="5" t="n">
        <v>27694</v>
      </c>
    </row>
    <row r="55" spans="1:2">
      <c r="A55" s="3" t="s">
        <v>329</v>
      </c>
    </row>
    <row r="56" spans="1:2">
      <c r="A56" s="4" t="s">
        <v>326</v>
      </c>
      <c r="B56" s="5" t="n">
        <v>2554</v>
      </c>
    </row>
    <row r="57" spans="1:2">
      <c r="A57" s="4" t="s">
        <v>80</v>
      </c>
      <c r="B57" s="5" t="n">
        <v>2242</v>
      </c>
    </row>
    <row r="58" spans="1:2">
      <c r="A58" s="4" t="s">
        <v>328</v>
      </c>
      <c r="B58" s="5" t="n">
        <v>4796</v>
      </c>
    </row>
    <row r="59" spans="1:2">
      <c r="A59" s="3" t="s">
        <v>330</v>
      </c>
    </row>
    <row r="60" spans="1:2">
      <c r="A60" s="4" t="s">
        <v>331</v>
      </c>
      <c r="B60" s="5" t="n">
        <v>25140</v>
      </c>
    </row>
    <row r="61" spans="1:2">
      <c r="A61" s="4" t="s">
        <v>332</v>
      </c>
      <c r="B61" s="5" t="n">
        <v>22898</v>
      </c>
    </row>
    <row r="62" spans="1:2">
      <c r="A62" s="4" t="s">
        <v>307</v>
      </c>
    </row>
    <row r="63" spans="1:2">
      <c r="A63" s="3" t="s">
        <v>325</v>
      </c>
    </row>
    <row r="64" spans="1:2">
      <c r="A64" s="4" t="s">
        <v>326</v>
      </c>
      <c r="B64" s="5" t="n">
        <v>38717</v>
      </c>
    </row>
    <row r="65" spans="1:2">
      <c r="A65" s="4" t="s">
        <v>327</v>
      </c>
      <c r="B65" s="4" t="s">
        <v>40</v>
      </c>
    </row>
    <row r="66" spans="1:2">
      <c r="A66" s="4" t="s">
        <v>328</v>
      </c>
      <c r="B66" s="5" t="n">
        <v>38717</v>
      </c>
    </row>
    <row r="67" spans="1:2">
      <c r="A67" s="3" t="s">
        <v>329</v>
      </c>
    </row>
    <row r="68" spans="1:2">
      <c r="A68" s="4" t="s">
        <v>326</v>
      </c>
      <c r="B68" s="5" t="n">
        <v>5500</v>
      </c>
    </row>
    <row r="69" spans="1:2">
      <c r="A69" s="4" t="s">
        <v>80</v>
      </c>
      <c r="B69" s="5" t="n">
        <v>3907</v>
      </c>
    </row>
    <row r="70" spans="1:2">
      <c r="A70" s="4" t="s">
        <v>328</v>
      </c>
      <c r="B70" s="5" t="n">
        <v>9407</v>
      </c>
    </row>
    <row r="71" spans="1:2">
      <c r="A71" s="3" t="s">
        <v>330</v>
      </c>
    </row>
    <row r="72" spans="1:2">
      <c r="A72" s="4" t="s">
        <v>331</v>
      </c>
      <c r="B72" s="5" t="n">
        <v>33217</v>
      </c>
    </row>
    <row r="73" spans="1:2">
      <c r="A73" s="4" t="s">
        <v>332</v>
      </c>
      <c r="B73" s="5" t="n">
        <v>29310</v>
      </c>
    </row>
    <row r="74" spans="1:2">
      <c r="A74" s="4" t="s">
        <v>308</v>
      </c>
    </row>
    <row r="75" spans="1:2">
      <c r="A75" s="3" t="s">
        <v>325</v>
      </c>
    </row>
    <row r="76" spans="1:2">
      <c r="A76" s="4" t="s">
        <v>326</v>
      </c>
      <c r="B76" s="5" t="n">
        <v>1644</v>
      </c>
    </row>
    <row r="77" spans="1:2">
      <c r="A77" s="4" t="s">
        <v>327</v>
      </c>
      <c r="B77" s="5" t="n">
        <v>528</v>
      </c>
    </row>
    <row r="78" spans="1:2">
      <c r="A78" s="4" t="s">
        <v>328</v>
      </c>
      <c r="B78" s="5" t="n">
        <v>2172</v>
      </c>
    </row>
    <row r="79" spans="1:2">
      <c r="A79" s="3" t="s">
        <v>329</v>
      </c>
    </row>
    <row r="80" spans="1:2">
      <c r="A80" s="4" t="s">
        <v>326</v>
      </c>
      <c r="B80" s="5" t="n">
        <v>228</v>
      </c>
    </row>
    <row r="81" spans="1:2">
      <c r="A81" s="4" t="s">
        <v>80</v>
      </c>
      <c r="B81" s="5" t="n">
        <v>181</v>
      </c>
    </row>
    <row r="82" spans="1:2">
      <c r="A82" s="4" t="s">
        <v>328</v>
      </c>
      <c r="B82" s="5" t="n">
        <v>409</v>
      </c>
    </row>
    <row r="83" spans="1:2">
      <c r="A83" s="3" t="s">
        <v>330</v>
      </c>
    </row>
    <row r="84" spans="1:2">
      <c r="A84" s="4" t="s">
        <v>331</v>
      </c>
      <c r="B84" s="5" t="n">
        <v>1416</v>
      </c>
    </row>
    <row r="85" spans="1:2">
      <c r="A85" s="4" t="s">
        <v>332</v>
      </c>
      <c r="B85" s="5" t="n">
        <v>1763</v>
      </c>
    </row>
    <row r="86" spans="1:2">
      <c r="A86" s="4" t="s">
        <v>333</v>
      </c>
    </row>
    <row r="87" spans="1:2">
      <c r="A87" s="3" t="s">
        <v>325</v>
      </c>
    </row>
    <row r="88" spans="1:2">
      <c r="A88" s="4" t="s">
        <v>326</v>
      </c>
      <c r="B88" s="5" t="n">
        <v>1993928</v>
      </c>
    </row>
    <row r="89" spans="1:2">
      <c r="A89" s="4" t="s">
        <v>327</v>
      </c>
      <c r="B89" s="5" t="n">
        <v>108658</v>
      </c>
    </row>
    <row r="90" spans="1:2">
      <c r="A90" s="4" t="s">
        <v>328</v>
      </c>
      <c r="B90" s="5" t="n">
        <v>2102586</v>
      </c>
    </row>
    <row r="91" spans="1:2">
      <c r="A91" s="3" t="s">
        <v>329</v>
      </c>
    </row>
    <row r="92" spans="1:2">
      <c r="A92" s="4" t="s">
        <v>326</v>
      </c>
      <c r="B92" s="5" t="n">
        <v>89663</v>
      </c>
    </row>
    <row r="93" spans="1:2">
      <c r="A93" s="4" t="s">
        <v>80</v>
      </c>
      <c r="B93" s="5" t="n">
        <v>74714</v>
      </c>
    </row>
    <row r="94" spans="1:2">
      <c r="A94" s="4" t="s">
        <v>328</v>
      </c>
      <c r="B94" s="5" t="n">
        <v>164377</v>
      </c>
    </row>
    <row r="95" spans="1:2">
      <c r="A95" s="3" t="s">
        <v>330</v>
      </c>
    </row>
    <row r="96" spans="1:2">
      <c r="A96" s="4" t="s">
        <v>331</v>
      </c>
      <c r="B96" s="5" t="n">
        <v>1904265</v>
      </c>
    </row>
    <row r="97" spans="1:2">
      <c r="A97" s="4" t="s">
        <v>332</v>
      </c>
      <c r="B97" s="6" t="n">
        <v>19382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34</v>
      </c>
      <c r="B1" s="2" t="s">
        <v>1</v>
      </c>
    </row>
    <row r="2" spans="1:4">
      <c r="B2" s="2" t="s">
        <v>2</v>
      </c>
      <c r="C2" s="2" t="s">
        <v>71</v>
      </c>
      <c r="D2" s="2" t="s">
        <v>31</v>
      </c>
    </row>
    <row r="3" spans="1:4">
      <c r="A3" s="4" t="s">
        <v>335</v>
      </c>
      <c r="B3" s="6" t="n">
        <v>5592</v>
      </c>
      <c r="D3" s="6" t="n">
        <v>51081</v>
      </c>
    </row>
    <row r="4" spans="1:4">
      <c r="A4" s="4" t="s">
        <v>336</v>
      </c>
    </row>
    <row r="5" spans="1:4">
      <c r="A5" s="4" t="s">
        <v>337</v>
      </c>
      <c r="B5" s="5" t="n">
        <v>45576</v>
      </c>
      <c r="C5" s="6" t="n">
        <v>69323</v>
      </c>
    </row>
    <row r="6" spans="1:4">
      <c r="A6" s="4" t="s">
        <v>335</v>
      </c>
      <c r="B6" s="4" t="s">
        <v>40</v>
      </c>
      <c r="D6" s="5" t="n">
        <v>17028</v>
      </c>
    </row>
    <row r="7" spans="1:4">
      <c r="A7" s="4" t="s">
        <v>338</v>
      </c>
    </row>
    <row r="8" spans="1:4">
      <c r="A8" s="4" t="s">
        <v>339</v>
      </c>
      <c r="B8" s="5" t="n">
        <v>18519</v>
      </c>
      <c r="C8" s="5" t="n">
        <v>9545</v>
      </c>
    </row>
    <row r="9" spans="1:4">
      <c r="A9" s="4" t="s">
        <v>337</v>
      </c>
      <c r="B9" s="4" t="s">
        <v>40</v>
      </c>
      <c r="C9" s="5" t="n">
        <v>9545</v>
      </c>
    </row>
    <row r="10" spans="1:4">
      <c r="A10" s="4" t="s">
        <v>340</v>
      </c>
    </row>
    <row r="11" spans="1:4">
      <c r="A11" s="4" t="s">
        <v>335</v>
      </c>
      <c r="B11" s="4" t="s">
        <v>40</v>
      </c>
      <c r="D11" s="5" t="n">
        <v>28810</v>
      </c>
    </row>
    <row r="12" spans="1:4">
      <c r="A12" s="4" t="s">
        <v>341</v>
      </c>
    </row>
    <row r="13" spans="1:4">
      <c r="A13" s="4" t="s">
        <v>337</v>
      </c>
      <c r="B13" s="5" t="n">
        <v>100646</v>
      </c>
      <c r="C13" s="5" t="n">
        <v>42823</v>
      </c>
    </row>
    <row r="14" spans="1:4">
      <c r="A14" s="4" t="s">
        <v>335</v>
      </c>
      <c r="B14" s="5" t="n">
        <v>1598</v>
      </c>
      <c r="D14" s="5" t="n">
        <v>1210</v>
      </c>
    </row>
    <row r="15" spans="1:4">
      <c r="A15" s="4" t="s">
        <v>342</v>
      </c>
    </row>
    <row r="16" spans="1:4">
      <c r="A16" s="4" t="s">
        <v>337</v>
      </c>
      <c r="B16" s="5" t="n">
        <v>18990</v>
      </c>
      <c r="C16" s="5" t="n">
        <v>23862</v>
      </c>
    </row>
    <row r="17" spans="1:4">
      <c r="A17" s="4" t="s">
        <v>335</v>
      </c>
      <c r="B17" s="5" t="n">
        <v>3994</v>
      </c>
      <c r="D17" s="6" t="n">
        <v>4033</v>
      </c>
    </row>
    <row r="18" spans="1:4">
      <c r="A18" s="4" t="s">
        <v>343</v>
      </c>
    </row>
    <row r="19" spans="1:4">
      <c r="A19" s="4" t="s">
        <v>337</v>
      </c>
      <c r="B19" s="4" t="s">
        <v>40</v>
      </c>
      <c r="C19" s="6" t="n">
        <v>27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344</v>
      </c>
      <c r="B1" s="2" t="s">
        <v>1</v>
      </c>
      <c r="C1" s="2" t="s">
        <v>246</v>
      </c>
    </row>
    <row r="2" spans="1:3">
      <c r="B2" s="2" t="s">
        <v>2</v>
      </c>
      <c r="C2" s="2" t="s">
        <v>31</v>
      </c>
    </row>
    <row r="3" spans="1:3">
      <c r="A3" s="3" t="s">
        <v>345</v>
      </c>
    </row>
    <row r="4" spans="1:3">
      <c r="A4" s="4" t="s">
        <v>346</v>
      </c>
      <c r="B4" s="6" t="n">
        <v>2175000</v>
      </c>
      <c r="C4" s="4" t="s">
        <v>40</v>
      </c>
    </row>
    <row r="5" spans="1:3">
      <c r="A5" s="4" t="s">
        <v>347</v>
      </c>
      <c r="B5" s="5" t="n">
        <v>4000000</v>
      </c>
      <c r="C5" s="5" t="n">
        <v>1887277</v>
      </c>
    </row>
    <row r="6" spans="1:3">
      <c r="A6" s="4" t="s">
        <v>348</v>
      </c>
      <c r="B6" s="5" t="n">
        <v>-822494</v>
      </c>
      <c r="C6" s="4" t="s">
        <v>40</v>
      </c>
    </row>
    <row r="7" spans="1:3">
      <c r="A7" s="4" t="s">
        <v>349</v>
      </c>
      <c r="B7" s="5" t="n">
        <v>-1175000</v>
      </c>
      <c r="C7" s="4" t="s">
        <v>40</v>
      </c>
    </row>
    <row r="8" spans="1:3">
      <c r="A8" s="4" t="s">
        <v>350</v>
      </c>
      <c r="B8" s="5" t="n">
        <v>176090</v>
      </c>
      <c r="C8" s="5" t="n">
        <v>277219</v>
      </c>
    </row>
    <row r="9" spans="1:3">
      <c r="A9" s="4" t="s">
        <v>351</v>
      </c>
      <c r="B9" s="5" t="n">
        <v>-11234</v>
      </c>
      <c r="C9" s="5" t="n">
        <v>10504</v>
      </c>
    </row>
    <row r="10" spans="1:3">
      <c r="A10" s="4" t="s">
        <v>352</v>
      </c>
      <c r="B10" s="6" t="n">
        <v>4342362</v>
      </c>
      <c r="C10" s="6" t="n">
        <v>217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4"/>
    <col customWidth="1" max="2" min="2" width="77"/>
    <col customWidth="1" max="3" min="3" width="14"/>
    <col customWidth="1" max="4" min="4" width="80"/>
    <col customWidth="1" max="5" min="5" width="14"/>
  </cols>
  <sheetData>
    <row r="1" spans="1:5">
      <c r="A1" s="1" t="s">
        <v>353</v>
      </c>
      <c r="B1" s="2" t="s">
        <v>354</v>
      </c>
      <c r="C1" s="2" t="s">
        <v>355</v>
      </c>
      <c r="D1" s="2" t="s">
        <v>2</v>
      </c>
      <c r="E1" s="2" t="s">
        <v>31</v>
      </c>
    </row>
    <row r="2" spans="1:5">
      <c r="A2" s="4" t="s">
        <v>356</v>
      </c>
      <c r="D2" s="6" t="n">
        <v>1000000</v>
      </c>
    </row>
    <row r="3" spans="1:5">
      <c r="A3" s="4" t="s">
        <v>357</v>
      </c>
      <c r="D3" s="4" t="s">
        <v>358</v>
      </c>
    </row>
    <row r="4" spans="1:5">
      <c r="A4" s="4" t="s">
        <v>359</v>
      </c>
      <c r="D4" s="4" t="s">
        <v>360</v>
      </c>
    </row>
    <row r="5" spans="1:5">
      <c r="A5" s="4" t="s">
        <v>361</v>
      </c>
      <c r="D5" s="6" t="n">
        <v>0</v>
      </c>
      <c r="E5" s="6" t="n">
        <v>277219</v>
      </c>
    </row>
    <row r="6" spans="1:5">
      <c r="A6" s="4" t="s">
        <v>362</v>
      </c>
      <c r="D6" s="6" t="n">
        <v>1175000</v>
      </c>
    </row>
    <row r="7" spans="1:5">
      <c r="A7" s="4" t="s">
        <v>363</v>
      </c>
      <c r="D7" s="4" t="s">
        <v>364</v>
      </c>
    </row>
    <row r="8" spans="1:5">
      <c r="A8" s="4" t="s">
        <v>365</v>
      </c>
      <c r="D8" s="5" t="n">
        <v>72628084</v>
      </c>
      <c r="E8" s="5" t="n">
        <v>47774817</v>
      </c>
    </row>
    <row r="9" spans="1:5">
      <c r="A9" s="4" t="s">
        <v>348</v>
      </c>
      <c r="D9" s="6" t="n">
        <v>-822494</v>
      </c>
      <c r="E9" s="4" t="s">
        <v>40</v>
      </c>
    </row>
    <row r="10" spans="1:5">
      <c r="A10" s="4" t="s">
        <v>366</v>
      </c>
    </row>
    <row r="11" spans="1:5">
      <c r="A11" s="4" t="s">
        <v>356</v>
      </c>
      <c r="B11" s="6" t="n">
        <v>500000</v>
      </c>
    </row>
    <row r="12" spans="1:5">
      <c r="A12" s="4" t="s">
        <v>367</v>
      </c>
    </row>
    <row r="13" spans="1:5">
      <c r="A13" s="4" t="s">
        <v>356</v>
      </c>
      <c r="B13" s="6" t="n">
        <v>2175000</v>
      </c>
    </row>
    <row r="14" spans="1:5">
      <c r="A14" s="4" t="s">
        <v>368</v>
      </c>
      <c r="B14" s="4" t="s">
        <v>369</v>
      </c>
    </row>
    <row r="15" spans="1:5">
      <c r="A15" s="4" t="s">
        <v>370</v>
      </c>
      <c r="B15" s="6" t="n">
        <v>1887863</v>
      </c>
    </row>
    <row r="16" spans="1:5">
      <c r="A16" s="4" t="s">
        <v>357</v>
      </c>
      <c r="B16" s="4" t="s">
        <v>358</v>
      </c>
    </row>
    <row r="17" spans="1:5">
      <c r="A17" s="4" t="s">
        <v>371</v>
      </c>
      <c r="B17" s="4" t="s">
        <v>372</v>
      </c>
    </row>
    <row r="18" spans="1:5">
      <c r="A18" s="4" t="s">
        <v>373</v>
      </c>
    </row>
    <row r="19" spans="1:5">
      <c r="A19" s="4" t="s">
        <v>356</v>
      </c>
      <c r="C19" s="6" t="n">
        <v>4000000</v>
      </c>
    </row>
    <row r="20" spans="1:5">
      <c r="A20" s="4" t="s">
        <v>359</v>
      </c>
      <c r="C20" s="4" t="s">
        <v>374</v>
      </c>
    </row>
    <row r="21" spans="1:5">
      <c r="A21" s="4" t="s">
        <v>375</v>
      </c>
      <c r="C21" s="4" t="s">
        <v>376</v>
      </c>
    </row>
    <row r="22" spans="1:5">
      <c r="A22" s="4" t="s">
        <v>365</v>
      </c>
      <c r="C22" s="5" t="n">
        <v>1105083</v>
      </c>
    </row>
    <row r="23" spans="1:5">
      <c r="A23" s="4" t="s">
        <v>348</v>
      </c>
      <c r="C23" s="6" t="n">
        <v>8224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377</v>
      </c>
      <c r="B1" s="2" t="s">
        <v>1</v>
      </c>
      <c r="C1" s="2" t="s">
        <v>246</v>
      </c>
    </row>
    <row r="2" spans="1:3">
      <c r="B2" s="2" t="s">
        <v>2</v>
      </c>
      <c r="C2" s="2" t="s">
        <v>31</v>
      </c>
    </row>
    <row r="3" spans="1:3">
      <c r="A3" s="3" t="s">
        <v>378</v>
      </c>
    </row>
    <row r="4" spans="1:3">
      <c r="A4" s="4" t="s">
        <v>346</v>
      </c>
      <c r="B4" s="4" t="s">
        <v>40</v>
      </c>
      <c r="C4" s="4" t="s">
        <v>40</v>
      </c>
    </row>
    <row r="5" spans="1:3">
      <c r="A5" s="4" t="s">
        <v>379</v>
      </c>
      <c r="B5" s="5" t="n">
        <v>1128750</v>
      </c>
      <c r="C5" s="4" t="s">
        <v>40</v>
      </c>
    </row>
    <row r="6" spans="1:3">
      <c r="A6" s="4" t="s">
        <v>380</v>
      </c>
      <c r="B6" s="5" t="n">
        <v>32362</v>
      </c>
      <c r="C6" s="4" t="s">
        <v>40</v>
      </c>
    </row>
    <row r="7" spans="1:3">
      <c r="A7" s="4" t="s">
        <v>351</v>
      </c>
      <c r="B7" s="5" t="n">
        <v>388</v>
      </c>
      <c r="C7" s="4" t="s">
        <v>40</v>
      </c>
    </row>
    <row r="8" spans="1:3">
      <c r="A8" s="4" t="s">
        <v>352</v>
      </c>
      <c r="B8" s="6" t="n">
        <v>1161500</v>
      </c>
      <c r="C8" s="4" t="s">
        <v>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1"/>
    <col customWidth="1" max="3" min="3" width="31"/>
  </cols>
  <sheetData>
    <row r="1" spans="1:3">
      <c r="A1" s="1" t="s">
        <v>381</v>
      </c>
      <c r="B1" s="2" t="s">
        <v>1</v>
      </c>
    </row>
    <row r="2" spans="1:3">
      <c r="B2" s="2" t="s">
        <v>324</v>
      </c>
      <c r="C2" s="2" t="s">
        <v>382</v>
      </c>
    </row>
    <row r="3" spans="1:3">
      <c r="A3" s="4" t="s">
        <v>359</v>
      </c>
      <c r="B3" s="4" t="s">
        <v>383</v>
      </c>
    </row>
    <row r="4" spans="1:3">
      <c r="A4" s="4" t="s">
        <v>384</v>
      </c>
      <c r="B4" s="6" t="n">
        <v>88797</v>
      </c>
    </row>
    <row r="5" spans="1:3">
      <c r="A5" s="4" t="s">
        <v>385</v>
      </c>
      <c r="B5" s="6" t="n">
        <v>1128750</v>
      </c>
    </row>
    <row r="6" spans="1:3">
      <c r="A6" s="4" t="s">
        <v>386</v>
      </c>
    </row>
    <row r="7" spans="1:3">
      <c r="A7" s="4" t="s">
        <v>387</v>
      </c>
      <c r="C7" s="6" t="n">
        <v>1600000</v>
      </c>
    </row>
    <row r="8" spans="1:3">
      <c r="A8" s="4" t="s">
        <v>359</v>
      </c>
      <c r="C8" s="4" t="s">
        <v>388</v>
      </c>
    </row>
    <row r="9" spans="1:3">
      <c r="A9" s="4" t="s">
        <v>389</v>
      </c>
      <c r="C9" s="8" t="n">
        <v>0.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29"/>
    <col customWidth="1" max="2" min="2" width="14"/>
    <col customWidth="1" max="3" min="3" width="14"/>
    <col customWidth="1" max="4" min="4" width="14"/>
  </cols>
  <sheetData>
    <row r="1" spans="1:4">
      <c r="A1" s="1" t="s">
        <v>390</v>
      </c>
      <c r="B1" s="2" t="s">
        <v>391</v>
      </c>
      <c r="C1" s="2" t="s">
        <v>392</v>
      </c>
      <c r="D1" s="2" t="s">
        <v>393</v>
      </c>
    </row>
    <row r="2" spans="1:4">
      <c r="A2" s="3" t="s">
        <v>191</v>
      </c>
    </row>
    <row r="3" spans="1:4">
      <c r="A3" s="4" t="s">
        <v>394</v>
      </c>
      <c r="B3" s="4" t="s">
        <v>395</v>
      </c>
      <c r="C3" s="4" t="s">
        <v>395</v>
      </c>
      <c r="D3" s="4" t="s">
        <v>395</v>
      </c>
    </row>
    <row r="4" spans="1:4">
      <c r="A4" s="4" t="s">
        <v>396</v>
      </c>
      <c r="B4" s="4" t="s">
        <v>397</v>
      </c>
      <c r="C4" s="4" t="s">
        <v>398</v>
      </c>
      <c r="D4" s="4" t="s">
        <v>399</v>
      </c>
    </row>
    <row r="5" spans="1:4">
      <c r="A5" s="4" t="s">
        <v>400</v>
      </c>
      <c r="B5" s="4" t="s">
        <v>401</v>
      </c>
      <c r="C5" s="4" t="s">
        <v>401</v>
      </c>
      <c r="D5" s="4" t="s">
        <v>401</v>
      </c>
    </row>
    <row r="6" spans="1:4">
      <c r="A6" s="4" t="s">
        <v>402</v>
      </c>
      <c r="B6" s="4" t="s">
        <v>403</v>
      </c>
      <c r="C6" s="4" t="s">
        <v>404</v>
      </c>
      <c r="D6" s="4" t="s">
        <v>4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30"/>
    <col customWidth="1" max="3" min="3" width="30"/>
    <col customWidth="1" max="4" min="4" width="30"/>
    <col customWidth="1" max="5" min="5" width="30"/>
  </cols>
  <sheetData>
    <row r="1" spans="1:5">
      <c r="A1" s="1" t="s">
        <v>406</v>
      </c>
      <c r="B1" s="2" t="s">
        <v>407</v>
      </c>
      <c r="C1" s="2" t="s">
        <v>1</v>
      </c>
      <c r="D1" s="2" t="s">
        <v>246</v>
      </c>
    </row>
    <row r="2" spans="1:5">
      <c r="B2" s="2" t="s">
        <v>408</v>
      </c>
      <c r="C2" s="2" t="s">
        <v>409</v>
      </c>
      <c r="D2" s="2" t="s">
        <v>410</v>
      </c>
      <c r="E2" s="2" t="s">
        <v>410</v>
      </c>
    </row>
    <row r="3" spans="1:5">
      <c r="A3" s="4" t="s">
        <v>411</v>
      </c>
      <c r="C3" s="5" t="n">
        <v>4025000</v>
      </c>
      <c r="D3" s="4" t="s">
        <v>40</v>
      </c>
      <c r="E3" s="4" t="s">
        <v>40</v>
      </c>
    </row>
    <row r="4" spans="1:5">
      <c r="A4" s="4" t="s">
        <v>412</v>
      </c>
      <c r="B4" s="5" t="n">
        <v>3850000</v>
      </c>
      <c r="C4" s="5" t="n">
        <v>2050000</v>
      </c>
      <c r="D4" s="5" t="n">
        <v>4025000</v>
      </c>
      <c r="E4" s="5" t="n">
        <v>4025000</v>
      </c>
    </row>
    <row r="5" spans="1:5">
      <c r="A5" s="4" t="s">
        <v>413</v>
      </c>
      <c r="C5" s="5" t="n">
        <v>6075000</v>
      </c>
      <c r="D5" s="5" t="n">
        <v>4025000</v>
      </c>
      <c r="E5" s="5" t="n">
        <v>4025000</v>
      </c>
    </row>
    <row r="6" spans="1:5">
      <c r="A6" s="4" t="s">
        <v>414</v>
      </c>
      <c r="C6" s="8" t="n">
        <v>0.65</v>
      </c>
      <c r="D6" s="4" t="s">
        <v>40</v>
      </c>
    </row>
    <row r="7" spans="1:5">
      <c r="A7" s="4" t="s">
        <v>415</v>
      </c>
      <c r="B7" s="8" t="n">
        <v>0.66</v>
      </c>
      <c r="C7" s="9" t="n">
        <v>0.57</v>
      </c>
      <c r="E7" s="8" t="n">
        <v>0.65</v>
      </c>
    </row>
    <row r="8" spans="1:5">
      <c r="A8" s="4" t="s">
        <v>416</v>
      </c>
      <c r="C8" s="8" t="n">
        <v>0.62</v>
      </c>
      <c r="E8" s="8" t="n">
        <v>0.65</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5"/>
    <col customWidth="1" max="6" min="6" width="42"/>
    <col customWidth="1" max="7" min="7" width="27"/>
    <col customWidth="1" max="8" min="8" width="12"/>
    <col customWidth="1" max="9" min="9" width="13"/>
  </cols>
  <sheetData>
    <row r="1" spans="1:9">
      <c r="A1" s="1" t="s">
        <v>104</v>
      </c>
      <c r="B1" s="2" t="s">
        <v>105</v>
      </c>
      <c r="C1" s="2" t="s">
        <v>106</v>
      </c>
      <c r="D1" s="2" t="s">
        <v>107</v>
      </c>
      <c r="E1" s="2" t="s">
        <v>108</v>
      </c>
      <c r="F1" s="2" t="s">
        <v>109</v>
      </c>
      <c r="G1" s="2" t="s">
        <v>60</v>
      </c>
      <c r="H1" s="2" t="s">
        <v>61</v>
      </c>
      <c r="I1" s="2" t="s">
        <v>76</v>
      </c>
    </row>
    <row r="2" spans="1:9">
      <c r="A2" s="4" t="s">
        <v>110</v>
      </c>
      <c r="B2" s="5" t="n">
        <v>19137783</v>
      </c>
    </row>
    <row r="3" spans="1:9">
      <c r="A3" s="4" t="s">
        <v>111</v>
      </c>
      <c r="B3" s="6" t="n">
        <v>1914</v>
      </c>
      <c r="C3" s="6" t="n">
        <v>4954932</v>
      </c>
      <c r="D3" s="4" t="s">
        <v>40</v>
      </c>
      <c r="E3" s="4" t="s">
        <v>40</v>
      </c>
      <c r="F3" s="4" t="s">
        <v>40</v>
      </c>
      <c r="G3" s="6" t="n">
        <v>356828</v>
      </c>
      <c r="H3" s="6" t="n">
        <v>-4991251</v>
      </c>
      <c r="I3" s="6" t="n">
        <v>322423</v>
      </c>
    </row>
    <row r="4" spans="1:9">
      <c r="A4" s="4" t="s">
        <v>112</v>
      </c>
      <c r="B4" s="5" t="n">
        <v>9739534</v>
      </c>
    </row>
    <row r="5" spans="1:9">
      <c r="A5" s="4" t="s">
        <v>113</v>
      </c>
      <c r="B5" s="6" t="n">
        <v>974</v>
      </c>
      <c r="C5" s="5" t="n">
        <v>5025520</v>
      </c>
      <c r="D5" s="4" t="s">
        <v>40</v>
      </c>
      <c r="E5" s="4" t="s">
        <v>40</v>
      </c>
      <c r="F5" s="4" t="s">
        <v>40</v>
      </c>
      <c r="G5" s="4" t="s">
        <v>40</v>
      </c>
      <c r="H5" s="4" t="s">
        <v>40</v>
      </c>
      <c r="I5" s="5" t="n">
        <v>5026494</v>
      </c>
    </row>
    <row r="6" spans="1:9">
      <c r="A6" s="4" t="s">
        <v>114</v>
      </c>
      <c r="B6" s="5" t="n">
        <v>18827000</v>
      </c>
    </row>
    <row r="7" spans="1:9">
      <c r="A7" s="4" t="s">
        <v>115</v>
      </c>
      <c r="B7" s="6" t="n">
        <v>1883</v>
      </c>
      <c r="C7" s="5" t="n">
        <v>6335482</v>
      </c>
      <c r="D7" s="5" t="n">
        <v>135202</v>
      </c>
      <c r="E7" s="4" t="s">
        <v>40</v>
      </c>
      <c r="F7" s="4" t="s">
        <v>40</v>
      </c>
      <c r="G7" s="4" t="s">
        <v>40</v>
      </c>
      <c r="H7" s="4" t="s">
        <v>40</v>
      </c>
      <c r="I7" s="5" t="n">
        <v>6472567</v>
      </c>
    </row>
    <row r="8" spans="1:9">
      <c r="A8" s="4" t="s">
        <v>116</v>
      </c>
      <c r="B8" s="4" t="s">
        <v>40</v>
      </c>
      <c r="C8" s="5" t="n">
        <v>-219459</v>
      </c>
      <c r="D8" s="4" t="s">
        <v>40</v>
      </c>
      <c r="E8" s="4" t="s">
        <v>40</v>
      </c>
      <c r="F8" s="4" t="s">
        <v>40</v>
      </c>
      <c r="G8" s="4" t="s">
        <v>40</v>
      </c>
      <c r="H8" s="4" t="s">
        <v>40</v>
      </c>
      <c r="I8" s="5" t="n">
        <v>-219459</v>
      </c>
    </row>
    <row r="9" spans="1:9">
      <c r="A9" s="4" t="s">
        <v>117</v>
      </c>
      <c r="B9" s="5" t="n">
        <v>70500</v>
      </c>
    </row>
    <row r="10" spans="1:9">
      <c r="A10" s="4" t="s">
        <v>118</v>
      </c>
      <c r="B10" s="6" t="n">
        <v>7</v>
      </c>
      <c r="C10" s="5" t="n">
        <v>31928</v>
      </c>
      <c r="D10" s="5" t="n">
        <v>-31935</v>
      </c>
      <c r="E10" s="4" t="s">
        <v>40</v>
      </c>
      <c r="F10" s="4" t="s">
        <v>40</v>
      </c>
      <c r="G10" s="4" t="s">
        <v>40</v>
      </c>
      <c r="H10" s="4" t="s">
        <v>40</v>
      </c>
      <c r="I10" s="4" t="s">
        <v>40</v>
      </c>
    </row>
    <row r="11" spans="1:9">
      <c r="A11" s="4" t="s">
        <v>89</v>
      </c>
      <c r="B11" s="4" t="s">
        <v>40</v>
      </c>
      <c r="C11" s="5" t="n">
        <v>789679</v>
      </c>
      <c r="D11" s="4" t="s">
        <v>40</v>
      </c>
      <c r="E11" s="4" t="s">
        <v>40</v>
      </c>
      <c r="F11" s="4" t="s">
        <v>40</v>
      </c>
      <c r="G11" s="4" t="s">
        <v>40</v>
      </c>
      <c r="H11" s="4" t="s">
        <v>40</v>
      </c>
      <c r="I11" s="5" t="n">
        <v>789679</v>
      </c>
    </row>
    <row r="12" spans="1:9">
      <c r="A12" s="4" t="s">
        <v>100</v>
      </c>
      <c r="B12" s="4" t="s">
        <v>40</v>
      </c>
      <c r="C12" s="4" t="s">
        <v>40</v>
      </c>
      <c r="D12" s="4" t="s">
        <v>40</v>
      </c>
      <c r="E12" s="4" t="s">
        <v>40</v>
      </c>
      <c r="F12" s="4" t="s">
        <v>40</v>
      </c>
      <c r="G12" s="5" t="n">
        <v>175577</v>
      </c>
      <c r="H12" s="4" t="s">
        <v>40</v>
      </c>
      <c r="I12" s="5" t="n">
        <v>175577</v>
      </c>
    </row>
    <row r="13" spans="1:9">
      <c r="A13" s="4" t="s">
        <v>119</v>
      </c>
      <c r="B13" s="4" t="s">
        <v>40</v>
      </c>
      <c r="C13" s="4" t="s">
        <v>40</v>
      </c>
      <c r="D13" s="4" t="s">
        <v>40</v>
      </c>
      <c r="E13" s="4" t="s">
        <v>40</v>
      </c>
      <c r="F13" s="4" t="s">
        <v>40</v>
      </c>
      <c r="G13" s="4" t="s">
        <v>40</v>
      </c>
      <c r="H13" s="5" t="n">
        <v>-1781060</v>
      </c>
      <c r="I13" s="5" t="n">
        <v>-1781060</v>
      </c>
    </row>
    <row r="14" spans="1:9">
      <c r="A14" s="4" t="s">
        <v>120</v>
      </c>
      <c r="B14" s="5" t="n">
        <v>47774817</v>
      </c>
    </row>
    <row r="15" spans="1:9">
      <c r="A15" s="4" t="s">
        <v>121</v>
      </c>
      <c r="B15" s="6" t="n">
        <v>4778</v>
      </c>
      <c r="C15" s="5" t="n">
        <v>16918082</v>
      </c>
      <c r="D15" s="5" t="n">
        <v>103267</v>
      </c>
      <c r="E15" s="4" t="s">
        <v>40</v>
      </c>
      <c r="F15" s="4" t="s">
        <v>40</v>
      </c>
      <c r="G15" s="5" t="n">
        <v>532405</v>
      </c>
      <c r="H15" s="5" t="n">
        <v>-6772311</v>
      </c>
      <c r="I15" s="5" t="n">
        <v>10786221</v>
      </c>
    </row>
    <row r="16" spans="1:9">
      <c r="A16" s="4" t="s">
        <v>112</v>
      </c>
      <c r="B16" s="5" t="n">
        <v>16000000</v>
      </c>
    </row>
    <row r="17" spans="1:9">
      <c r="A17" s="4" t="s">
        <v>113</v>
      </c>
      <c r="B17" s="6" t="n">
        <v>1600</v>
      </c>
      <c r="C17" s="5" t="n">
        <v>4882240</v>
      </c>
      <c r="D17" s="4" t="s">
        <v>40</v>
      </c>
      <c r="E17" s="4" t="s">
        <v>40</v>
      </c>
      <c r="F17" s="4" t="s">
        <v>40</v>
      </c>
      <c r="G17" s="4" t="s">
        <v>40</v>
      </c>
      <c r="H17" s="4" t="s">
        <v>40</v>
      </c>
      <c r="I17" s="5" t="n">
        <v>4883840</v>
      </c>
    </row>
    <row r="18" spans="1:9">
      <c r="A18" s="4" t="s">
        <v>122</v>
      </c>
      <c r="B18" s="5" t="n">
        <v>3206160</v>
      </c>
    </row>
    <row r="19" spans="1:9">
      <c r="A19" s="4" t="s">
        <v>123</v>
      </c>
      <c r="B19" s="6" t="n">
        <v>321</v>
      </c>
      <c r="C19" s="5" t="n">
        <v>1204875</v>
      </c>
      <c r="D19" s="4" t="s">
        <v>40</v>
      </c>
      <c r="E19" s="4" t="s">
        <v>40</v>
      </c>
      <c r="F19" s="4" t="s">
        <v>40</v>
      </c>
      <c r="G19" s="4" t="s">
        <v>40</v>
      </c>
      <c r="H19" s="4" t="s">
        <v>40</v>
      </c>
      <c r="I19" s="5" t="n">
        <v>1205196</v>
      </c>
    </row>
    <row r="20" spans="1:9">
      <c r="A20" s="4" t="s">
        <v>124</v>
      </c>
      <c r="B20" s="5" t="n">
        <v>322581</v>
      </c>
    </row>
    <row r="21" spans="1:9">
      <c r="A21" s="4" t="s">
        <v>116</v>
      </c>
      <c r="B21" s="6" t="n">
        <v>31</v>
      </c>
      <c r="C21" s="5" t="n">
        <v>-270767</v>
      </c>
      <c r="D21" s="4" t="s">
        <v>40</v>
      </c>
      <c r="E21" s="4" t="s">
        <v>40</v>
      </c>
      <c r="F21" s="4" t="s">
        <v>40</v>
      </c>
      <c r="G21" s="4" t="s">
        <v>40</v>
      </c>
      <c r="H21" s="4" t="s">
        <v>40</v>
      </c>
      <c r="I21" s="5" t="n">
        <v>-270736</v>
      </c>
    </row>
    <row r="22" spans="1:9">
      <c r="A22" s="4" t="s">
        <v>117</v>
      </c>
      <c r="B22" s="5" t="n">
        <v>70500</v>
      </c>
    </row>
    <row r="23" spans="1:9">
      <c r="A23" s="4" t="s">
        <v>118</v>
      </c>
      <c r="B23" s="6" t="n">
        <v>7</v>
      </c>
      <c r="C23" s="5" t="n">
        <v>27321</v>
      </c>
      <c r="D23" s="5" t="n">
        <v>-27328</v>
      </c>
      <c r="E23" s="4" t="s">
        <v>40</v>
      </c>
      <c r="F23" s="4" t="s">
        <v>40</v>
      </c>
      <c r="G23" s="4" t="s">
        <v>40</v>
      </c>
      <c r="H23" s="4" t="s">
        <v>40</v>
      </c>
      <c r="I23" s="4" t="s">
        <v>40</v>
      </c>
    </row>
    <row r="24" spans="1:9">
      <c r="A24" s="4" t="s">
        <v>89</v>
      </c>
      <c r="B24" s="4" t="s">
        <v>40</v>
      </c>
      <c r="C24" s="5" t="n">
        <v>870808</v>
      </c>
      <c r="D24" s="4" t="s">
        <v>40</v>
      </c>
      <c r="E24" s="4" t="s">
        <v>40</v>
      </c>
      <c r="F24" s="4" t="s">
        <v>40</v>
      </c>
      <c r="G24" s="4" t="s">
        <v>40</v>
      </c>
      <c r="H24" s="4" t="s">
        <v>40</v>
      </c>
      <c r="I24" s="5" t="n">
        <v>870808</v>
      </c>
    </row>
    <row r="25" spans="1:9">
      <c r="A25" s="4" t="s">
        <v>100</v>
      </c>
      <c r="B25" s="4" t="s">
        <v>40</v>
      </c>
      <c r="C25" s="4" t="s">
        <v>40</v>
      </c>
      <c r="D25" s="4" t="s">
        <v>40</v>
      </c>
      <c r="E25" s="4" t="s">
        <v>40</v>
      </c>
      <c r="F25" s="4" t="s">
        <v>40</v>
      </c>
      <c r="G25" s="5" t="n">
        <v>-26314</v>
      </c>
      <c r="H25" s="4" t="s">
        <v>40</v>
      </c>
      <c r="I25" s="5" t="n">
        <v>-26314</v>
      </c>
    </row>
    <row r="26" spans="1:9">
      <c r="A26" s="4" t="s">
        <v>125</v>
      </c>
      <c r="B26" s="5" t="n">
        <v>1105083</v>
      </c>
    </row>
    <row r="27" spans="1:9">
      <c r="A27" s="4" t="s">
        <v>126</v>
      </c>
      <c r="B27" s="6" t="n">
        <v>111</v>
      </c>
      <c r="C27" s="5" t="n">
        <v>822383</v>
      </c>
      <c r="D27" s="4" t="s">
        <v>40</v>
      </c>
      <c r="E27" s="4" t="s">
        <v>40</v>
      </c>
      <c r="F27" s="4" t="s">
        <v>40</v>
      </c>
      <c r="G27" s="4" t="s">
        <v>40</v>
      </c>
      <c r="H27" s="4" t="s">
        <v>40</v>
      </c>
      <c r="I27" s="5" t="n">
        <v>822494</v>
      </c>
    </row>
    <row r="28" spans="1:9">
      <c r="A28" s="4" t="s">
        <v>127</v>
      </c>
      <c r="B28" s="5" t="n">
        <v>1768545</v>
      </c>
    </row>
    <row r="29" spans="1:9">
      <c r="A29" s="4" t="s">
        <v>128</v>
      </c>
      <c r="B29" s="6" t="n">
        <v>177</v>
      </c>
      <c r="C29" s="5" t="n">
        <v>786946</v>
      </c>
      <c r="D29" s="4" t="s">
        <v>40</v>
      </c>
      <c r="E29" s="5" t="n">
        <v>-787123</v>
      </c>
      <c r="F29" s="4" t="s">
        <v>40</v>
      </c>
      <c r="G29" s="4" t="s">
        <v>40</v>
      </c>
      <c r="H29" s="4" t="s">
        <v>40</v>
      </c>
      <c r="I29" s="4" t="s">
        <v>40</v>
      </c>
    </row>
    <row r="30" spans="1:9">
      <c r="A30" s="4" t="s">
        <v>129</v>
      </c>
      <c r="B30" s="5" t="n">
        <v>2380398</v>
      </c>
    </row>
    <row r="31" spans="1:9">
      <c r="A31" s="4" t="s">
        <v>130</v>
      </c>
      <c r="B31" s="6" t="n">
        <v>238</v>
      </c>
      <c r="C31" s="5" t="n">
        <v>1448567</v>
      </c>
      <c r="D31" s="4" t="s">
        <v>40</v>
      </c>
      <c r="E31" s="4" t="s">
        <v>40</v>
      </c>
      <c r="F31" s="4" t="s">
        <v>40</v>
      </c>
      <c r="G31" s="4" t="s">
        <v>40</v>
      </c>
      <c r="H31" s="4" t="s">
        <v>40</v>
      </c>
      <c r="I31" s="5" t="n">
        <v>1448805</v>
      </c>
    </row>
    <row r="32" spans="1:9">
      <c r="A32" s="4" t="s">
        <v>131</v>
      </c>
      <c r="B32" s="4" t="s">
        <v>40</v>
      </c>
      <c r="C32" s="4" t="s">
        <v>40</v>
      </c>
      <c r="D32" s="4" t="s">
        <v>40</v>
      </c>
      <c r="E32" s="4" t="s">
        <v>40</v>
      </c>
      <c r="F32" s="5" t="n">
        <v>88797</v>
      </c>
      <c r="G32" s="4" t="s">
        <v>40</v>
      </c>
      <c r="H32" s="4" t="s">
        <v>40</v>
      </c>
      <c r="I32" s="5" t="n">
        <v>88797</v>
      </c>
    </row>
    <row r="33" spans="1:9">
      <c r="A33" s="4" t="s">
        <v>119</v>
      </c>
      <c r="B33" s="4" t="s">
        <v>40</v>
      </c>
      <c r="C33" s="4" t="s">
        <v>40</v>
      </c>
      <c r="D33" s="4" t="s">
        <v>40</v>
      </c>
      <c r="E33" s="4" t="s">
        <v>40</v>
      </c>
      <c r="F33" s="4" t="s">
        <v>40</v>
      </c>
      <c r="G33" s="4" t="s">
        <v>40</v>
      </c>
      <c r="H33" s="5" t="n">
        <v>-1975474</v>
      </c>
      <c r="I33" s="5" t="n">
        <v>-1975474</v>
      </c>
    </row>
    <row r="34" spans="1:9">
      <c r="A34" s="4" t="s">
        <v>132</v>
      </c>
      <c r="B34" s="5" t="n">
        <v>72628084</v>
      </c>
    </row>
    <row r="35" spans="1:9">
      <c r="A35" s="4" t="s">
        <v>133</v>
      </c>
      <c r="B35" s="6" t="n">
        <v>7263</v>
      </c>
      <c r="C35" s="6" t="n">
        <v>26690455</v>
      </c>
      <c r="D35" s="6" t="n">
        <v>75939</v>
      </c>
      <c r="E35" s="6" t="n">
        <v>-787123</v>
      </c>
      <c r="F35" s="6" t="n">
        <v>88797</v>
      </c>
      <c r="G35" s="6" t="n">
        <v>506091</v>
      </c>
      <c r="H35" s="6" t="n">
        <v>-8747785</v>
      </c>
      <c r="I35" s="6" t="n">
        <v>178336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27"/>
    <col customWidth="1" max="3" min="3" width="24"/>
    <col customWidth="1" max="4" min="4" width="37"/>
    <col customWidth="1" max="5" min="5" width="24"/>
  </cols>
  <sheetData>
    <row r="1" spans="1:5">
      <c r="A1" s="1" t="s">
        <v>417</v>
      </c>
      <c r="B1" s="2" t="s">
        <v>1</v>
      </c>
      <c r="D1" s="2" t="s">
        <v>246</v>
      </c>
    </row>
    <row r="2" spans="1:5">
      <c r="B2" s="2" t="s">
        <v>418</v>
      </c>
      <c r="C2" s="2" t="s">
        <v>419</v>
      </c>
      <c r="D2" s="2" t="s">
        <v>420</v>
      </c>
      <c r="E2" s="2" t="s">
        <v>421</v>
      </c>
    </row>
    <row r="3" spans="1:5">
      <c r="A3" s="4" t="s">
        <v>422</v>
      </c>
      <c r="B3" s="5" t="n">
        <v>10106820</v>
      </c>
      <c r="D3" s="4" t="s">
        <v>40</v>
      </c>
    </row>
    <row r="4" spans="1:5">
      <c r="A4" s="4" t="s">
        <v>423</v>
      </c>
      <c r="B4" s="6" t="n">
        <v>16000000</v>
      </c>
      <c r="D4" s="6" t="n">
        <v>10106820</v>
      </c>
    </row>
    <row r="5" spans="1:5">
      <c r="A5" s="4" t="s">
        <v>424</v>
      </c>
      <c r="B5" s="5" t="n">
        <v>26106820</v>
      </c>
      <c r="D5" s="5" t="n">
        <v>10106820</v>
      </c>
    </row>
    <row r="6" spans="1:5">
      <c r="A6" s="4" t="s">
        <v>414</v>
      </c>
      <c r="C6" s="8" t="n">
        <v>0.89</v>
      </c>
      <c r="D6" s="4" t="s">
        <v>40</v>
      </c>
    </row>
    <row r="7" spans="1:5">
      <c r="A7" s="4" t="s">
        <v>415</v>
      </c>
      <c r="C7" s="9" t="n">
        <v>0.5</v>
      </c>
      <c r="E7" s="8" t="n">
        <v>0.89</v>
      </c>
    </row>
    <row r="8" spans="1:5">
      <c r="A8" s="4" t="s">
        <v>416</v>
      </c>
      <c r="C8" s="8" t="n">
        <v>0.65</v>
      </c>
      <c r="E8" s="8" t="n">
        <v>0.8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7"/>
    <col customWidth="1" max="2" min="2" width="30"/>
  </cols>
  <sheetData>
    <row r="1" spans="1:2">
      <c r="A1" s="1" t="s">
        <v>425</v>
      </c>
      <c r="B1" s="2" t="s">
        <v>1</v>
      </c>
    </row>
    <row r="2" spans="1:2">
      <c r="B2" s="2" t="s">
        <v>409</v>
      </c>
    </row>
    <row r="3" spans="1:2">
      <c r="A3" s="4" t="s">
        <v>426</v>
      </c>
      <c r="B3" s="5" t="n">
        <v>22900660</v>
      </c>
    </row>
    <row r="4" spans="1:2">
      <c r="A4" s="4" t="s">
        <v>427</v>
      </c>
    </row>
    <row r="5" spans="1:2">
      <c r="A5" s="4" t="s">
        <v>426</v>
      </c>
      <c r="B5" s="5" t="n">
        <v>248350</v>
      </c>
    </row>
    <row r="6" spans="1:2">
      <c r="A6" s="4" t="s">
        <v>428</v>
      </c>
      <c r="B6" s="8" t="n">
        <v>0.66</v>
      </c>
    </row>
    <row r="7" spans="1:2">
      <c r="A7" s="4" t="s">
        <v>429</v>
      </c>
      <c r="B7" s="4" t="s">
        <v>430</v>
      </c>
    </row>
    <row r="8" spans="1:2">
      <c r="A8" s="4" t="s">
        <v>431</v>
      </c>
    </row>
    <row r="9" spans="1:2">
      <c r="A9" s="4" t="s">
        <v>426</v>
      </c>
      <c r="B9" s="5" t="n">
        <v>58324</v>
      </c>
    </row>
    <row r="10" spans="1:2">
      <c r="A10" s="4" t="s">
        <v>428</v>
      </c>
      <c r="B10" s="8" t="n">
        <v>0.66</v>
      </c>
    </row>
    <row r="11" spans="1:2">
      <c r="A11" s="4" t="s">
        <v>429</v>
      </c>
      <c r="B11" s="4" t="s">
        <v>432</v>
      </c>
    </row>
    <row r="12" spans="1:2">
      <c r="A12" s="4" t="s">
        <v>433</v>
      </c>
    </row>
    <row r="13" spans="1:2">
      <c r="A13" s="4" t="s">
        <v>426</v>
      </c>
      <c r="B13" s="5" t="n">
        <v>60612</v>
      </c>
    </row>
    <row r="14" spans="1:2">
      <c r="A14" s="4" t="s">
        <v>428</v>
      </c>
      <c r="B14" s="8" t="n">
        <v>0.66</v>
      </c>
    </row>
    <row r="15" spans="1:2">
      <c r="A15" s="4" t="s">
        <v>429</v>
      </c>
      <c r="B15" s="4" t="s">
        <v>434</v>
      </c>
    </row>
    <row r="16" spans="1:2">
      <c r="A16" s="4" t="s">
        <v>435</v>
      </c>
    </row>
    <row r="17" spans="1:2">
      <c r="A17" s="4" t="s">
        <v>426</v>
      </c>
      <c r="B17" s="5" t="n">
        <v>9102141</v>
      </c>
    </row>
    <row r="18" spans="1:2">
      <c r="A18" s="4" t="s">
        <v>428</v>
      </c>
      <c r="B18" s="8" t="n">
        <v>0.9</v>
      </c>
    </row>
    <row r="19" spans="1:2">
      <c r="A19" s="4" t="s">
        <v>429</v>
      </c>
      <c r="B19" s="4" t="s">
        <v>436</v>
      </c>
    </row>
    <row r="20" spans="1:2">
      <c r="A20" s="4" t="s">
        <v>437</v>
      </c>
    </row>
    <row r="21" spans="1:2">
      <c r="A21" s="4" t="s">
        <v>426</v>
      </c>
      <c r="B21" s="5" t="n">
        <v>637393</v>
      </c>
    </row>
    <row r="22" spans="1:2">
      <c r="A22" s="4" t="s">
        <v>428</v>
      </c>
      <c r="B22" s="8" t="n">
        <v>0.9</v>
      </c>
    </row>
    <row r="23" spans="1:2">
      <c r="A23" s="4" t="s">
        <v>429</v>
      </c>
      <c r="B23" s="4" t="s">
        <v>438</v>
      </c>
    </row>
    <row r="24" spans="1:2">
      <c r="A24" s="4" t="s">
        <v>439</v>
      </c>
    </row>
    <row r="25" spans="1:2">
      <c r="A25" s="4" t="s">
        <v>426</v>
      </c>
      <c r="B25" s="5" t="n">
        <v>12793840</v>
      </c>
    </row>
    <row r="26" spans="1:2">
      <c r="A26" s="4" t="s">
        <v>428</v>
      </c>
      <c r="B26" s="8" t="n">
        <v>0.5</v>
      </c>
    </row>
    <row r="27" spans="1:2">
      <c r="A27" s="4" t="s">
        <v>429</v>
      </c>
      <c r="B27"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B71"/>
  <sheetViews>
    <sheetView workbookViewId="0">
      <selection activeCell="A1" sqref="A1"/>
    </sheetView>
  </sheetViews>
  <sheetFormatPr baseColWidth="8" defaultRowHeight="15" outlineLevelCol="0"/>
  <cols>
    <col customWidth="1" max="1" min="1" width="76"/>
    <col customWidth="1" max="2" min="2" width="27"/>
    <col customWidth="1" max="3" min="3" width="24"/>
    <col customWidth="1" max="4" min="4" width="27"/>
    <col customWidth="1" max="5" min="5" width="24"/>
    <col customWidth="1" max="6" min="6" width="37"/>
    <col customWidth="1" max="7" min="7" width="24"/>
    <col customWidth="1" max="8" min="8" width="27"/>
    <col customWidth="1" max="9" min="9" width="37"/>
    <col customWidth="1" max="10" min="10" width="37"/>
    <col customWidth="1" max="11" min="11" width="19"/>
    <col customWidth="1" max="12" min="12" width="20"/>
    <col customWidth="1" max="13" min="13" width="37"/>
    <col customWidth="1" max="14" min="14" width="27"/>
    <col customWidth="1" max="15" min="15" width="30"/>
    <col customWidth="1" max="16" min="16" width="27"/>
    <col customWidth="1" max="17" min="17" width="37"/>
    <col customWidth="1" max="18" min="18" width="24"/>
    <col customWidth="1" max="19" min="19" width="27"/>
    <col customWidth="1" max="20" min="20" width="24"/>
    <col customWidth="1" max="21" min="21" width="37"/>
    <col customWidth="1" max="22" min="22" width="37"/>
    <col customWidth="1" max="23" min="23" width="37"/>
    <col customWidth="1" max="24" min="24" width="47"/>
    <col customWidth="1" max="25" min="25" width="21"/>
    <col customWidth="1" max="26" min="26" width="37"/>
    <col customWidth="1" max="27" min="27" width="40"/>
    <col customWidth="1" max="28" min="28" width="26"/>
  </cols>
  <sheetData>
    <row r="1" spans="1:28">
      <c r="A1" s="1" t="s">
        <v>441</v>
      </c>
      <c r="B1" s="2" t="s">
        <v>442</v>
      </c>
      <c r="C1" s="2" t="s">
        <v>443</v>
      </c>
      <c r="D1" s="2" t="s">
        <v>444</v>
      </c>
      <c r="E1" s="2" t="s">
        <v>445</v>
      </c>
      <c r="F1" s="2" t="s">
        <v>446</v>
      </c>
      <c r="G1" s="2" t="s">
        <v>447</v>
      </c>
      <c r="H1" s="2" t="s">
        <v>448</v>
      </c>
      <c r="I1" s="2" t="s">
        <v>449</v>
      </c>
      <c r="J1" s="2" t="s">
        <v>450</v>
      </c>
      <c r="K1" s="2" t="s">
        <v>451</v>
      </c>
      <c r="L1" s="2" t="s">
        <v>452</v>
      </c>
      <c r="M1" s="2" t="s">
        <v>453</v>
      </c>
      <c r="N1" s="2" t="s">
        <v>454</v>
      </c>
      <c r="O1" s="2" t="s">
        <v>455</v>
      </c>
      <c r="P1" s="2" t="s">
        <v>456</v>
      </c>
      <c r="Q1" s="2" t="s">
        <v>457</v>
      </c>
      <c r="R1" s="2" t="s">
        <v>458</v>
      </c>
      <c r="S1" s="2" t="s">
        <v>459</v>
      </c>
      <c r="T1" s="2" t="s">
        <v>460</v>
      </c>
      <c r="U1" s="2" t="s">
        <v>461</v>
      </c>
      <c r="V1" s="2" t="s">
        <v>462</v>
      </c>
      <c r="W1" s="2" t="s">
        <v>453</v>
      </c>
      <c r="X1" s="2" t="s">
        <v>463</v>
      </c>
      <c r="Y1" s="2" t="s">
        <v>464</v>
      </c>
      <c r="Z1" s="2" t="s">
        <v>420</v>
      </c>
      <c r="AA1" s="2" t="s">
        <v>465</v>
      </c>
      <c r="AB1" s="2" t="s">
        <v>466</v>
      </c>
    </row>
    <row r="2" spans="1:28">
      <c r="A2" s="4" t="s">
        <v>467</v>
      </c>
      <c r="M2" s="7" t="n">
        <v>0.0001</v>
      </c>
      <c r="W2" s="7" t="n">
        <v>0.0001</v>
      </c>
      <c r="X2" s="7" t="n">
        <v>0.0001</v>
      </c>
      <c r="Z2" s="7" t="n">
        <v>0.0001</v>
      </c>
      <c r="AA2" s="7" t="n">
        <v>0.0001</v>
      </c>
    </row>
    <row r="3" spans="1:28">
      <c r="A3" s="4" t="s">
        <v>468</v>
      </c>
      <c r="M3" s="5" t="n">
        <v>900000000</v>
      </c>
      <c r="W3" s="5" t="n">
        <v>900000000</v>
      </c>
      <c r="X3" s="5" t="n">
        <v>900000000</v>
      </c>
      <c r="Z3" s="5" t="n">
        <v>900000000</v>
      </c>
      <c r="AA3" s="5" t="n">
        <v>900000000</v>
      </c>
    </row>
    <row r="4" spans="1:28">
      <c r="A4" s="4" t="s">
        <v>469</v>
      </c>
      <c r="K4" s="5" t="n">
        <v>7751765</v>
      </c>
      <c r="L4" s="5" t="n">
        <v>500000</v>
      </c>
    </row>
    <row r="5" spans="1:28">
      <c r="A5" s="4" t="s">
        <v>470</v>
      </c>
      <c r="N5" s="5" t="n">
        <v>3206160</v>
      </c>
      <c r="P5" s="5" t="n">
        <v>1105083</v>
      </c>
    </row>
    <row r="6" spans="1:28">
      <c r="A6" s="4" t="s">
        <v>471</v>
      </c>
      <c r="W6" s="6" t="n">
        <v>62357</v>
      </c>
    </row>
    <row r="7" spans="1:28">
      <c r="A7" s="4" t="s">
        <v>472</v>
      </c>
      <c r="M7" s="5" t="n">
        <v>367286</v>
      </c>
      <c r="N7" s="5" t="n">
        <v>3206160</v>
      </c>
      <c r="O7" s="5" t="n">
        <v>3206160</v>
      </c>
      <c r="W7" s="5" t="n">
        <v>367286</v>
      </c>
      <c r="X7" s="5" t="n">
        <v>367286</v>
      </c>
    </row>
    <row r="8" spans="1:28">
      <c r="A8" s="4" t="s">
        <v>473</v>
      </c>
      <c r="O8" s="8" t="n">
        <v>0.5</v>
      </c>
      <c r="W8" s="8" t="n">
        <v>0.9</v>
      </c>
    </row>
    <row r="9" spans="1:28">
      <c r="A9" s="4" t="s">
        <v>474</v>
      </c>
      <c r="W9" s="6" t="n">
        <v>270736</v>
      </c>
      <c r="Z9" s="6" t="n">
        <v>219459</v>
      </c>
    </row>
    <row r="10" spans="1:28">
      <c r="A10" s="4" t="s">
        <v>475</v>
      </c>
      <c r="W10" s="4" t="s">
        <v>476</v>
      </c>
    </row>
    <row r="11" spans="1:28">
      <c r="A11" s="4" t="s">
        <v>477</v>
      </c>
      <c r="N11" s="6" t="n">
        <v>1205196</v>
      </c>
      <c r="W11" s="6" t="n">
        <v>5818300</v>
      </c>
      <c r="Y11" s="6" t="n">
        <v>5103656</v>
      </c>
    </row>
    <row r="12" spans="1:28">
      <c r="A12" s="4" t="s">
        <v>272</v>
      </c>
    </row>
    <row r="13" spans="1:28">
      <c r="A13" s="4" t="s">
        <v>478</v>
      </c>
      <c r="S13" s="5" t="n">
        <v>3850000</v>
      </c>
      <c r="W13" s="5" t="n">
        <v>2050000</v>
      </c>
      <c r="Z13" s="5" t="n">
        <v>4025000</v>
      </c>
    </row>
    <row r="14" spans="1:28">
      <c r="A14" s="4" t="s">
        <v>428</v>
      </c>
      <c r="T14" s="8" t="n">
        <v>0.66</v>
      </c>
      <c r="X14" s="8" t="n">
        <v>0.57</v>
      </c>
      <c r="AA14" s="8" t="n">
        <v>0.65</v>
      </c>
    </row>
    <row r="15" spans="1:28">
      <c r="A15" s="4" t="s">
        <v>479</v>
      </c>
      <c r="S15" s="4" t="s">
        <v>395</v>
      </c>
    </row>
    <row r="16" spans="1:28">
      <c r="A16" s="4" t="s">
        <v>480</v>
      </c>
      <c r="S16" s="4" t="s">
        <v>481</v>
      </c>
    </row>
    <row r="17" spans="1:28">
      <c r="A17" s="4" t="s">
        <v>482</v>
      </c>
      <c r="S17" s="6" t="n">
        <v>733679</v>
      </c>
    </row>
    <row r="18" spans="1:28">
      <c r="A18" s="4" t="s">
        <v>373</v>
      </c>
    </row>
    <row r="19" spans="1:28">
      <c r="A19" s="4" t="s">
        <v>483</v>
      </c>
      <c r="P19" s="6" t="n">
        <v>822494</v>
      </c>
    </row>
    <row r="20" spans="1:28">
      <c r="A20" s="4" t="s">
        <v>484</v>
      </c>
    </row>
    <row r="21" spans="1:28">
      <c r="A21" s="4" t="s">
        <v>470</v>
      </c>
      <c r="M21" s="5" t="n">
        <v>1768545</v>
      </c>
    </row>
    <row r="22" spans="1:28">
      <c r="A22" s="4" t="s">
        <v>485</v>
      </c>
      <c r="M22" s="6" t="n">
        <v>787123</v>
      </c>
      <c r="W22" s="6" t="n">
        <v>787123</v>
      </c>
      <c r="X22" s="6" t="n">
        <v>787123</v>
      </c>
    </row>
    <row r="23" spans="1:28">
      <c r="A23" s="4" t="s">
        <v>486</v>
      </c>
    </row>
    <row r="24" spans="1:28">
      <c r="A24" s="4" t="s">
        <v>478</v>
      </c>
      <c r="B24" s="5" t="n">
        <v>2050000</v>
      </c>
      <c r="D24" s="5" t="n">
        <v>175000</v>
      </c>
    </row>
    <row r="25" spans="1:28">
      <c r="A25" s="4" t="s">
        <v>428</v>
      </c>
      <c r="C25" s="8" t="n">
        <v>0.57</v>
      </c>
      <c r="E25" s="8" t="n">
        <v>0.47</v>
      </c>
    </row>
    <row r="26" spans="1:28">
      <c r="A26" s="4" t="s">
        <v>479</v>
      </c>
      <c r="B26" s="4" t="s">
        <v>395</v>
      </c>
      <c r="D26" s="4" t="s">
        <v>395</v>
      </c>
    </row>
    <row r="27" spans="1:28">
      <c r="A27" s="4" t="s">
        <v>480</v>
      </c>
      <c r="B27" s="4" t="s">
        <v>487</v>
      </c>
      <c r="D27" s="4" t="s">
        <v>488</v>
      </c>
    </row>
    <row r="28" spans="1:28">
      <c r="A28" s="4" t="s">
        <v>482</v>
      </c>
      <c r="B28" s="6" t="n">
        <v>870808</v>
      </c>
      <c r="D28" s="6" t="n">
        <v>63101</v>
      </c>
    </row>
    <row r="29" spans="1:28">
      <c r="A29" s="4" t="s">
        <v>489</v>
      </c>
    </row>
    <row r="30" spans="1:28">
      <c r="A30" s="4" t="s">
        <v>490</v>
      </c>
      <c r="AB30" s="5" t="n">
        <v>70500</v>
      </c>
    </row>
    <row r="31" spans="1:28">
      <c r="A31" s="4" t="s">
        <v>491</v>
      </c>
      <c r="AB31" s="6" t="n">
        <v>27328</v>
      </c>
    </row>
    <row r="32" spans="1:28">
      <c r="A32" s="4" t="s">
        <v>492</v>
      </c>
    </row>
    <row r="33" spans="1:28">
      <c r="A33" s="4" t="s">
        <v>470</v>
      </c>
      <c r="M33" s="5" t="n">
        <v>2380398</v>
      </c>
    </row>
    <row r="34" spans="1:28">
      <c r="A34" s="4" t="s">
        <v>493</v>
      </c>
      <c r="M34" s="6" t="n">
        <v>1448567</v>
      </c>
    </row>
    <row r="35" spans="1:28">
      <c r="A35" s="4" t="s">
        <v>494</v>
      </c>
      <c r="M35" s="4" t="s">
        <v>495</v>
      </c>
      <c r="W35" s="4" t="s">
        <v>495</v>
      </c>
      <c r="X35" s="4" t="s">
        <v>495</v>
      </c>
    </row>
    <row r="36" spans="1:28">
      <c r="A36" s="4" t="s">
        <v>367</v>
      </c>
    </row>
    <row r="37" spans="1:28">
      <c r="A37" s="4" t="s">
        <v>470</v>
      </c>
      <c r="H37" s="5" t="n">
        <v>18827000</v>
      </c>
    </row>
    <row r="38" spans="1:28">
      <c r="A38" s="4" t="s">
        <v>493</v>
      </c>
      <c r="H38" s="6" t="n">
        <v>6337190</v>
      </c>
    </row>
    <row r="39" spans="1:28">
      <c r="A39" s="4" t="s">
        <v>496</v>
      </c>
      <c r="H39" s="5" t="n">
        <v>9102141</v>
      </c>
      <c r="I39" s="5" t="n">
        <v>9102141</v>
      </c>
    </row>
    <row r="40" spans="1:28">
      <c r="A40" s="4" t="s">
        <v>497</v>
      </c>
      <c r="I40" s="8" t="n">
        <v>0.66</v>
      </c>
    </row>
    <row r="41" spans="1:28">
      <c r="A41" s="4" t="s">
        <v>474</v>
      </c>
      <c r="H41" s="6" t="n">
        <v>219459</v>
      </c>
    </row>
    <row r="42" spans="1:28">
      <c r="A42" s="4" t="s">
        <v>479</v>
      </c>
      <c r="H42" s="4" t="s">
        <v>476</v>
      </c>
    </row>
    <row r="43" spans="1:28">
      <c r="A43" s="4" t="s">
        <v>498</v>
      </c>
      <c r="H43" s="5" t="n">
        <v>423000</v>
      </c>
    </row>
    <row r="44" spans="1:28">
      <c r="A44" s="4" t="s">
        <v>499</v>
      </c>
      <c r="H44" s="6" t="n">
        <v>135202</v>
      </c>
      <c r="I44" s="6" t="n">
        <v>135202</v>
      </c>
    </row>
    <row r="45" spans="1:28">
      <c r="A45" s="4" t="s">
        <v>500</v>
      </c>
    </row>
    <row r="46" spans="1:28">
      <c r="A46" s="4" t="s">
        <v>501</v>
      </c>
      <c r="K46" s="5" t="n">
        <v>2325500</v>
      </c>
      <c r="L46" s="5" t="n">
        <v>150000</v>
      </c>
    </row>
    <row r="47" spans="1:28">
      <c r="A47" s="4" t="s">
        <v>502</v>
      </c>
    </row>
    <row r="48" spans="1:28">
      <c r="A48" s="4" t="s">
        <v>503</v>
      </c>
      <c r="F48" s="5" t="n">
        <v>637393</v>
      </c>
      <c r="Q48" s="5" t="n">
        <v>16000000</v>
      </c>
    </row>
    <row r="49" spans="1:28">
      <c r="A49" s="4" t="s">
        <v>504</v>
      </c>
      <c r="F49" s="8" t="n">
        <v>0.52</v>
      </c>
      <c r="Q49" s="8" t="n">
        <v>0.3</v>
      </c>
    </row>
    <row r="50" spans="1:28">
      <c r="A50" s="4" t="s">
        <v>505</v>
      </c>
      <c r="F50" s="6" t="n">
        <v>330486</v>
      </c>
      <c r="Q50" s="6" t="n">
        <v>4883840</v>
      </c>
    </row>
    <row r="51" spans="1:28">
      <c r="A51" s="4" t="s">
        <v>470</v>
      </c>
      <c r="Q51" s="5" t="n">
        <v>322581</v>
      </c>
    </row>
    <row r="52" spans="1:28">
      <c r="A52" s="4" t="s">
        <v>493</v>
      </c>
      <c r="Q52" s="6" t="n">
        <v>221658</v>
      </c>
    </row>
    <row r="53" spans="1:28">
      <c r="A53" s="4" t="s">
        <v>497</v>
      </c>
      <c r="G53" s="8" t="n">
        <v>0.9</v>
      </c>
      <c r="R53" s="8" t="n">
        <v>0.5</v>
      </c>
    </row>
    <row r="54" spans="1:28">
      <c r="A54" s="4" t="s">
        <v>475</v>
      </c>
      <c r="F54" s="4" t="s">
        <v>476</v>
      </c>
      <c r="Q54" s="4" t="s">
        <v>476</v>
      </c>
    </row>
    <row r="55" spans="1:28">
      <c r="A55" s="4" t="s">
        <v>477</v>
      </c>
      <c r="Q55" s="6" t="n">
        <v>270735</v>
      </c>
    </row>
    <row r="56" spans="1:28">
      <c r="A56" s="4" t="s">
        <v>506</v>
      </c>
    </row>
    <row r="57" spans="1:28">
      <c r="A57" s="4" t="s">
        <v>503</v>
      </c>
      <c r="J57" s="5" t="n">
        <v>8276294</v>
      </c>
    </row>
    <row r="58" spans="1:28">
      <c r="A58" s="4" t="s">
        <v>504</v>
      </c>
      <c r="J58" s="8" t="n">
        <v>0.52</v>
      </c>
    </row>
    <row r="59" spans="1:28">
      <c r="A59" s="4" t="s">
        <v>505</v>
      </c>
      <c r="J59" s="6" t="n">
        <v>4270017</v>
      </c>
    </row>
    <row r="60" spans="1:28">
      <c r="A60" s="4" t="s">
        <v>507</v>
      </c>
    </row>
    <row r="61" spans="1:28">
      <c r="A61" s="4" t="s">
        <v>503</v>
      </c>
      <c r="V61" s="5" t="n">
        <v>8276294</v>
      </c>
    </row>
    <row r="62" spans="1:28">
      <c r="A62" s="4" t="s">
        <v>504</v>
      </c>
      <c r="V62" s="8" t="n">
        <v>0.52</v>
      </c>
    </row>
    <row r="63" spans="1:28">
      <c r="A63" s="4" t="s">
        <v>505</v>
      </c>
      <c r="V63" s="6" t="n">
        <v>4270017</v>
      </c>
    </row>
    <row r="64" spans="1:28">
      <c r="A64" s="4" t="s">
        <v>508</v>
      </c>
    </row>
    <row r="65" spans="1:28">
      <c r="A65" s="4" t="s">
        <v>503</v>
      </c>
      <c r="U65" s="5" t="n">
        <v>757666</v>
      </c>
    </row>
    <row r="66" spans="1:28">
      <c r="A66" s="4" t="s">
        <v>504</v>
      </c>
      <c r="U66" s="8" t="n">
        <v>0.52</v>
      </c>
    </row>
    <row r="67" spans="1:28">
      <c r="A67" s="4" t="s">
        <v>505</v>
      </c>
      <c r="U67" s="6" t="n">
        <v>390822</v>
      </c>
    </row>
    <row r="68" spans="1:28">
      <c r="A68" s="4" t="s">
        <v>509</v>
      </c>
    </row>
    <row r="69" spans="1:28">
      <c r="A69" s="4" t="s">
        <v>503</v>
      </c>
      <c r="W69" s="5" t="n">
        <v>68181</v>
      </c>
    </row>
    <row r="70" spans="1:28">
      <c r="A70" s="4" t="s">
        <v>504</v>
      </c>
      <c r="W70" s="8" t="n">
        <v>0.52</v>
      </c>
    </row>
    <row r="71" spans="1:28">
      <c r="A71" s="4" t="s">
        <v>505</v>
      </c>
      <c r="W71" s="6" t="n">
        <v>351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0</v>
      </c>
      <c r="B1" s="2" t="s">
        <v>1</v>
      </c>
    </row>
    <row r="2" spans="1:3">
      <c r="B2" s="2" t="s">
        <v>2</v>
      </c>
      <c r="C2" s="2" t="s">
        <v>71</v>
      </c>
    </row>
    <row r="3" spans="1:3">
      <c r="A3" s="3" t="s">
        <v>511</v>
      </c>
    </row>
    <row r="4" spans="1:3">
      <c r="A4" s="4" t="s">
        <v>512</v>
      </c>
      <c r="B4" s="4" t="s">
        <v>40</v>
      </c>
      <c r="C4" s="4" t="s">
        <v>40</v>
      </c>
    </row>
    <row r="5" spans="1:3">
      <c r="A5" s="4" t="s">
        <v>513</v>
      </c>
      <c r="B5" s="4" t="s">
        <v>40</v>
      </c>
      <c r="C5" s="4" t="s">
        <v>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514</v>
      </c>
      <c r="B1" s="2" t="s">
        <v>2</v>
      </c>
      <c r="C1" s="2" t="s">
        <v>31</v>
      </c>
      <c r="D1" s="2" t="s">
        <v>71</v>
      </c>
      <c r="E1" s="2" t="s">
        <v>290</v>
      </c>
    </row>
    <row r="2" spans="1:5">
      <c r="A2" s="3" t="s">
        <v>515</v>
      </c>
    </row>
    <row r="3" spans="1:5">
      <c r="A3" s="4" t="s">
        <v>516</v>
      </c>
      <c r="B3" s="6" t="n">
        <v>2718739</v>
      </c>
      <c r="C3" s="6" t="n">
        <v>324837</v>
      </c>
      <c r="D3" s="6" t="n">
        <v>1678590</v>
      </c>
      <c r="E3" s="6" t="n">
        <v>366584</v>
      </c>
    </row>
    <row r="4" spans="1:5">
      <c r="A4" s="4" t="s">
        <v>517</v>
      </c>
      <c r="B4" s="5" t="n">
        <v>4342362</v>
      </c>
      <c r="C4" s="5" t="n">
        <v>2175000</v>
      </c>
      <c r="E4" s="4" t="s">
        <v>40</v>
      </c>
    </row>
    <row r="5" spans="1:5">
      <c r="A5" s="3" t="s">
        <v>518</v>
      </c>
    </row>
    <row r="6" spans="1:5">
      <c r="A6" s="4" t="s">
        <v>34</v>
      </c>
      <c r="B6" s="5" t="n">
        <v>779063</v>
      </c>
      <c r="C6" s="5" t="n">
        <v>632477</v>
      </c>
    </row>
    <row r="7" spans="1:5">
      <c r="A7" s="4" t="s">
        <v>144</v>
      </c>
      <c r="B7" s="5" t="n">
        <v>1568591</v>
      </c>
      <c r="C7" s="5" t="n">
        <v>953417</v>
      </c>
    </row>
    <row r="8" spans="1:5">
      <c r="A8" s="4" t="s">
        <v>226</v>
      </c>
      <c r="B8" s="5" t="n">
        <v>2619757</v>
      </c>
      <c r="C8" s="5" t="n">
        <v>2615898</v>
      </c>
    </row>
    <row r="9" spans="1:5">
      <c r="A9" s="3" t="s">
        <v>519</v>
      </c>
    </row>
    <row r="10" spans="1:5">
      <c r="A10" s="4" t="s">
        <v>520</v>
      </c>
      <c r="B10" s="5" t="n">
        <v>2635721</v>
      </c>
      <c r="C10" s="6" t="n">
        <v>2635721</v>
      </c>
    </row>
    <row r="11" spans="1:5">
      <c r="A11" s="4" t="s">
        <v>367</v>
      </c>
    </row>
    <row r="12" spans="1:5">
      <c r="A12" s="3" t="s">
        <v>515</v>
      </c>
    </row>
    <row r="13" spans="1:5">
      <c r="A13" s="4" t="s">
        <v>521</v>
      </c>
      <c r="B13" s="5" t="n">
        <v>6143326</v>
      </c>
    </row>
    <row r="14" spans="1:5">
      <c r="A14" s="4" t="s">
        <v>516</v>
      </c>
      <c r="B14" s="5" t="n">
        <v>2309000</v>
      </c>
    </row>
    <row r="15" spans="1:5">
      <c r="A15" s="4" t="s">
        <v>517</v>
      </c>
      <c r="B15" s="5" t="n">
        <v>1887277</v>
      </c>
    </row>
    <row r="16" spans="1:5">
      <c r="A16" s="4" t="s">
        <v>522</v>
      </c>
      <c r="B16" s="5" t="n">
        <v>10339603</v>
      </c>
    </row>
    <row r="17" spans="1:5">
      <c r="A17" s="3" t="s">
        <v>518</v>
      </c>
    </row>
    <row r="18" spans="1:5">
      <c r="A18" s="4" t="s">
        <v>313</v>
      </c>
      <c r="B18" s="5" t="n">
        <v>260842</v>
      </c>
    </row>
    <row r="19" spans="1:5">
      <c r="A19" s="4" t="s">
        <v>34</v>
      </c>
      <c r="B19" s="5" t="n">
        <v>253697</v>
      </c>
    </row>
    <row r="20" spans="1:5">
      <c r="A20" s="4" t="s">
        <v>523</v>
      </c>
      <c r="B20" s="5" t="n">
        <v>44552</v>
      </c>
    </row>
    <row r="21" spans="1:5">
      <c r="A21" s="4" t="s">
        <v>144</v>
      </c>
      <c r="B21" s="5" t="n">
        <v>498680</v>
      </c>
    </row>
    <row r="22" spans="1:5">
      <c r="A22" s="4" t="s">
        <v>226</v>
      </c>
      <c r="B22" s="5" t="n">
        <v>1951696</v>
      </c>
    </row>
    <row r="23" spans="1:5">
      <c r="A23" s="4" t="s">
        <v>524</v>
      </c>
      <c r="B23" s="5" t="n">
        <v>247000</v>
      </c>
    </row>
    <row r="24" spans="1:5">
      <c r="A24" s="4" t="s">
        <v>525</v>
      </c>
      <c r="B24" s="5" t="n">
        <v>7925000</v>
      </c>
    </row>
    <row r="25" spans="1:5">
      <c r="A25" s="3" t="s">
        <v>519</v>
      </c>
    </row>
    <row r="26" spans="1:5">
      <c r="A26" s="4" t="s">
        <v>526</v>
      </c>
      <c r="B26" s="5" t="n">
        <v>-367385</v>
      </c>
    </row>
    <row r="27" spans="1:5">
      <c r="A27" s="4" t="s">
        <v>527</v>
      </c>
      <c r="B27" s="5" t="n">
        <v>-250000</v>
      </c>
    </row>
    <row r="28" spans="1:5">
      <c r="A28" s="4" t="s">
        <v>528</v>
      </c>
      <c r="B28" s="5" t="n">
        <v>-2860200</v>
      </c>
    </row>
    <row r="29" spans="1:5">
      <c r="A29" s="4" t="s">
        <v>529</v>
      </c>
      <c r="B29" s="5" t="n">
        <v>7703882</v>
      </c>
    </row>
    <row r="30" spans="1:5">
      <c r="A30" s="4" t="s">
        <v>520</v>
      </c>
      <c r="B30" s="5" t="n">
        <v>2635721</v>
      </c>
    </row>
    <row r="31" spans="1:5">
      <c r="A31" s="4" t="s">
        <v>522</v>
      </c>
      <c r="B31" s="6" t="n">
        <v>103396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3"/>
    <col customWidth="1" max="6" min="6" width="80"/>
  </cols>
  <sheetData>
    <row r="1" spans="1:6">
      <c r="A1" s="1" t="s">
        <v>530</v>
      </c>
      <c r="B1" s="2" t="s">
        <v>354</v>
      </c>
      <c r="C1" s="2" t="s">
        <v>354</v>
      </c>
      <c r="D1" s="2" t="s">
        <v>531</v>
      </c>
      <c r="E1" s="2" t="s">
        <v>532</v>
      </c>
      <c r="F1" s="2" t="s">
        <v>2</v>
      </c>
    </row>
    <row r="2" spans="1:6">
      <c r="A2" s="4" t="s">
        <v>533</v>
      </c>
      <c r="F2" s="4" t="s">
        <v>534</v>
      </c>
    </row>
    <row r="3" spans="1:6">
      <c r="A3" s="4" t="s">
        <v>535</v>
      </c>
    </row>
    <row r="4" spans="1:6">
      <c r="A4" s="4" t="s">
        <v>536</v>
      </c>
      <c r="D4" s="5" t="n">
        <v>423000</v>
      </c>
      <c r="E4" s="5" t="n">
        <v>1000000</v>
      </c>
    </row>
    <row r="5" spans="1:6">
      <c r="A5" s="4" t="s">
        <v>537</v>
      </c>
      <c r="E5" s="8" t="n">
        <v>0.66</v>
      </c>
    </row>
    <row r="6" spans="1:6">
      <c r="A6" s="4" t="s">
        <v>538</v>
      </c>
      <c r="D6" s="4" t="s">
        <v>539</v>
      </c>
    </row>
    <row r="7" spans="1:6">
      <c r="A7" s="4" t="s">
        <v>540</v>
      </c>
      <c r="D7" s="6" t="n">
        <v>135202</v>
      </c>
    </row>
    <row r="8" spans="1:6">
      <c r="A8" s="4" t="s">
        <v>541</v>
      </c>
    </row>
    <row r="9" spans="1:6">
      <c r="A9" s="4" t="s">
        <v>536</v>
      </c>
      <c r="B9" s="5" t="n">
        <v>16000000</v>
      </c>
    </row>
    <row r="10" spans="1:6">
      <c r="A10" s="4" t="s">
        <v>540</v>
      </c>
      <c r="B10" s="6" t="n">
        <v>5386155</v>
      </c>
      <c r="C10" s="6" t="n">
        <v>5386155</v>
      </c>
    </row>
    <row r="11" spans="1:6">
      <c r="A11" s="4" t="s">
        <v>542</v>
      </c>
      <c r="B11" s="5" t="n">
        <v>2309000</v>
      </c>
    </row>
    <row r="12" spans="1:6">
      <c r="A12" s="4" t="s">
        <v>543</v>
      </c>
      <c r="B12" s="5" t="n">
        <v>2175000</v>
      </c>
      <c r="C12" s="6" t="n">
        <v>2175000</v>
      </c>
    </row>
    <row r="13" spans="1:6">
      <c r="A13" s="4" t="s">
        <v>544</v>
      </c>
    </row>
    <row r="14" spans="1:6">
      <c r="A14" s="4" t="s">
        <v>536</v>
      </c>
      <c r="C14" s="5" t="n">
        <v>47000</v>
      </c>
    </row>
    <row r="15" spans="1:6">
      <c r="A15" s="4" t="s">
        <v>540</v>
      </c>
      <c r="B15" s="6" t="n">
        <v>15816</v>
      </c>
      <c r="C15" s="6" t="n">
        <v>15816</v>
      </c>
    </row>
    <row r="16" spans="1:6">
      <c r="A16" s="4" t="s">
        <v>545</v>
      </c>
    </row>
    <row r="17" spans="1:6">
      <c r="A17" s="4" t="s">
        <v>536</v>
      </c>
      <c r="B17" s="5" t="n">
        <v>2037879</v>
      </c>
    </row>
    <row r="18" spans="1:6">
      <c r="A18" s="4" t="s">
        <v>540</v>
      </c>
      <c r="B18" s="6" t="n">
        <v>685788</v>
      </c>
      <c r="C18" s="5" t="n">
        <v>685788</v>
      </c>
    </row>
    <row r="19" spans="1:6">
      <c r="A19" s="4" t="s">
        <v>543</v>
      </c>
      <c r="B19" s="5" t="n">
        <v>2175000</v>
      </c>
      <c r="C19" s="5" t="n">
        <v>2175000</v>
      </c>
    </row>
    <row r="20" spans="1:6">
      <c r="A20" s="4" t="s">
        <v>546</v>
      </c>
      <c r="B20" s="5" t="n">
        <v>330324</v>
      </c>
    </row>
    <row r="21" spans="1:6">
      <c r="A21" s="4" t="s">
        <v>370</v>
      </c>
      <c r="B21" s="6" t="n">
        <v>1887277</v>
      </c>
      <c r="C21" s="5" t="n">
        <v>1887277</v>
      </c>
    </row>
    <row r="22" spans="1:6">
      <c r="A22" s="4" t="s">
        <v>547</v>
      </c>
    </row>
    <row r="23" spans="1:6">
      <c r="A23" s="4" t="s">
        <v>536</v>
      </c>
      <c r="B23" s="5" t="n">
        <v>212121</v>
      </c>
    </row>
    <row r="24" spans="1:6">
      <c r="A24" s="4" t="s">
        <v>540</v>
      </c>
      <c r="B24" s="6" t="n">
        <v>71383</v>
      </c>
      <c r="C24" s="6" t="n">
        <v>71383</v>
      </c>
    </row>
    <row r="25" spans="1:6">
      <c r="A25" s="4" t="s">
        <v>548</v>
      </c>
    </row>
    <row r="26" spans="1:6">
      <c r="A26" s="4" t="s">
        <v>536</v>
      </c>
      <c r="C26" s="5" t="n">
        <v>60000</v>
      </c>
    </row>
    <row r="27" spans="1:6">
      <c r="A27" s="4" t="s">
        <v>540</v>
      </c>
      <c r="B27" s="5" t="n">
        <v>20192</v>
      </c>
      <c r="C27" s="6" t="n">
        <v>20192</v>
      </c>
    </row>
    <row r="28" spans="1:6">
      <c r="A28" s="4" t="s">
        <v>549</v>
      </c>
    </row>
    <row r="29" spans="1:6">
      <c r="A29" s="4" t="s">
        <v>536</v>
      </c>
      <c r="C29" s="5" t="n">
        <v>470000</v>
      </c>
    </row>
    <row r="30" spans="1:6">
      <c r="A30" s="4" t="s">
        <v>540</v>
      </c>
      <c r="B30" s="6" t="n">
        <v>159114</v>
      </c>
      <c r="C30" s="6" t="n">
        <v>1591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21"/>
    <col customWidth="1" max="3" min="3" width="80"/>
    <col customWidth="1" max="4" min="4" width="21"/>
    <col customWidth="1" max="5" min="5" width="80"/>
    <col customWidth="1" max="6" min="6" width="21"/>
    <col customWidth="1" max="7" min="7" width="21"/>
  </cols>
  <sheetData>
    <row r="1" spans="1:7">
      <c r="A1" s="1" t="s">
        <v>550</v>
      </c>
      <c r="B1" s="2" t="s">
        <v>551</v>
      </c>
      <c r="C1" s="2" t="s">
        <v>552</v>
      </c>
      <c r="D1" s="2" t="s">
        <v>553</v>
      </c>
      <c r="E1" s="2" t="s">
        <v>2</v>
      </c>
      <c r="F1" s="2" t="s">
        <v>554</v>
      </c>
      <c r="G1" s="2" t="s">
        <v>555</v>
      </c>
    </row>
    <row r="2" spans="1:7">
      <c r="A2" s="4" t="s">
        <v>359</v>
      </c>
      <c r="E2" s="4" t="s">
        <v>383</v>
      </c>
    </row>
    <row r="3" spans="1:7">
      <c r="A3" s="4" t="s">
        <v>367</v>
      </c>
    </row>
    <row r="4" spans="1:7">
      <c r="A4" s="4" t="s">
        <v>556</v>
      </c>
      <c r="C4" s="4" t="s">
        <v>395</v>
      </c>
    </row>
    <row r="5" spans="1:7">
      <c r="A5" s="4" t="s">
        <v>557</v>
      </c>
      <c r="C5" s="4" t="s">
        <v>558</v>
      </c>
    </row>
    <row r="6" spans="1:7">
      <c r="A6" s="4" t="s">
        <v>559</v>
      </c>
      <c r="C6" s="6" t="n">
        <v>12500</v>
      </c>
    </row>
    <row r="7" spans="1:7">
      <c r="A7" s="4" t="s">
        <v>560</v>
      </c>
      <c r="C7" s="4" t="s">
        <v>561</v>
      </c>
    </row>
    <row r="8" spans="1:7">
      <c r="A8" s="4" t="s">
        <v>562</v>
      </c>
    </row>
    <row r="9" spans="1:7">
      <c r="A9" s="4" t="s">
        <v>557</v>
      </c>
      <c r="E9" s="4" t="s">
        <v>563</v>
      </c>
    </row>
    <row r="10" spans="1:7">
      <c r="A10" s="4" t="s">
        <v>559</v>
      </c>
      <c r="F10" s="6" t="n">
        <v>15000</v>
      </c>
    </row>
    <row r="11" spans="1:7">
      <c r="A11" s="4" t="s">
        <v>560</v>
      </c>
      <c r="E11" s="4" t="s">
        <v>561</v>
      </c>
    </row>
    <row r="12" spans="1:7">
      <c r="A12" s="4" t="s">
        <v>564</v>
      </c>
    </row>
    <row r="13" spans="1:7">
      <c r="A13" s="4" t="s">
        <v>560</v>
      </c>
      <c r="D13" s="4" t="s">
        <v>561</v>
      </c>
    </row>
    <row r="14" spans="1:7">
      <c r="A14" s="4" t="s">
        <v>565</v>
      </c>
      <c r="D14" s="6" t="n">
        <v>16500</v>
      </c>
    </row>
    <row r="15" spans="1:7">
      <c r="A15" s="4" t="s">
        <v>566</v>
      </c>
      <c r="D15" s="4" t="s">
        <v>395</v>
      </c>
    </row>
    <row r="16" spans="1:7">
      <c r="A16" s="4" t="s">
        <v>567</v>
      </c>
    </row>
    <row r="17" spans="1:7">
      <c r="A17" s="4" t="s">
        <v>560</v>
      </c>
      <c r="B17" s="4" t="s">
        <v>561</v>
      </c>
    </row>
    <row r="18" spans="1:7">
      <c r="A18" s="4" t="s">
        <v>565</v>
      </c>
      <c r="B18" s="6" t="n">
        <v>16667</v>
      </c>
    </row>
    <row r="19" spans="1:7">
      <c r="A19" s="4" t="s">
        <v>566</v>
      </c>
      <c r="B19" s="4" t="s">
        <v>568</v>
      </c>
    </row>
    <row r="20" spans="1:7">
      <c r="A20" s="4" t="s">
        <v>569</v>
      </c>
    </row>
    <row r="21" spans="1:7">
      <c r="A21" s="4" t="s">
        <v>565</v>
      </c>
      <c r="G21" s="6" t="n">
        <v>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27"/>
    <col customWidth="1" max="3" min="3" width="27"/>
    <col customWidth="1" max="4" min="4" width="27"/>
  </cols>
  <sheetData>
    <row r="1" spans="1:4">
      <c r="A1" s="1" t="s">
        <v>570</v>
      </c>
      <c r="B1" s="2" t="s">
        <v>407</v>
      </c>
    </row>
    <row r="2" spans="1:4">
      <c r="B2" s="2" t="s">
        <v>571</v>
      </c>
      <c r="C2" s="2" t="s">
        <v>418</v>
      </c>
      <c r="D2" s="2" t="s">
        <v>572</v>
      </c>
    </row>
    <row r="3" spans="1:4">
      <c r="A3" s="4" t="s">
        <v>359</v>
      </c>
      <c r="C3" s="4" t="s">
        <v>383</v>
      </c>
    </row>
    <row r="4" spans="1:4">
      <c r="A4" s="4" t="s">
        <v>386</v>
      </c>
    </row>
    <row r="5" spans="1:4">
      <c r="A5" s="4" t="s">
        <v>573</v>
      </c>
      <c r="B5" s="5" t="n">
        <v>16000000</v>
      </c>
      <c r="D5" s="5" t="n">
        <v>16000000</v>
      </c>
    </row>
    <row r="6" spans="1:4">
      <c r="A6" s="4" t="s">
        <v>574</v>
      </c>
      <c r="D6" s="6" t="n">
        <v>1600000</v>
      </c>
    </row>
    <row r="7" spans="1:4">
      <c r="A7" s="4" t="s">
        <v>359</v>
      </c>
      <c r="B7" s="4" t="s">
        <v>388</v>
      </c>
      <c r="D7" s="4" t="s">
        <v>388</v>
      </c>
    </row>
    <row r="8" spans="1:4">
      <c r="A8" s="4" t="s">
        <v>298</v>
      </c>
      <c r="C8" s="4" t="s">
        <v>575</v>
      </c>
    </row>
    <row r="9" spans="1:4">
      <c r="A9" s="4" t="s">
        <v>470</v>
      </c>
      <c r="C9" s="5" t="n">
        <v>1768545</v>
      </c>
    </row>
    <row r="10" spans="1:4">
      <c r="A10" s="4" t="s">
        <v>576</v>
      </c>
      <c r="C10" s="6" t="n">
        <v>787123</v>
      </c>
    </row>
    <row r="11" spans="1:4">
      <c r="A11" s="4" t="s">
        <v>577</v>
      </c>
    </row>
    <row r="12" spans="1:4">
      <c r="A12" s="4" t="s">
        <v>560</v>
      </c>
      <c r="B12" s="4" t="s">
        <v>561</v>
      </c>
    </row>
    <row r="13" spans="1:4">
      <c r="A13" s="4" t="s">
        <v>565</v>
      </c>
      <c r="B13" s="6" t="n">
        <v>16500</v>
      </c>
    </row>
    <row r="14" spans="1:4">
      <c r="A14" s="4" t="s">
        <v>566</v>
      </c>
      <c r="B14" s="4" t="s">
        <v>3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578</v>
      </c>
      <c r="B1" s="2" t="s">
        <v>1</v>
      </c>
    </row>
    <row r="2" spans="1:2">
      <c r="B2" s="2" t="s">
        <v>324</v>
      </c>
    </row>
    <row r="3" spans="1:2">
      <c r="A3" s="3" t="s">
        <v>579</v>
      </c>
    </row>
    <row r="4" spans="1:2">
      <c r="A4" s="4" t="s">
        <v>326</v>
      </c>
      <c r="B4" s="6" t="n">
        <v>77600</v>
      </c>
    </row>
    <row r="5" spans="1:2">
      <c r="A5" s="4" t="s">
        <v>580</v>
      </c>
      <c r="B5" s="5" t="n">
        <v>1448567</v>
      </c>
    </row>
    <row r="6" spans="1:2">
      <c r="A6" s="4" t="s">
        <v>581</v>
      </c>
      <c r="B6" s="5" t="n">
        <v>612619</v>
      </c>
    </row>
    <row r="7" spans="1:2">
      <c r="A7" s="4" t="s">
        <v>582</v>
      </c>
      <c r="B7" s="5" t="n">
        <v>-31559</v>
      </c>
    </row>
    <row r="8" spans="1:2">
      <c r="A8" s="4" t="s">
        <v>139</v>
      </c>
      <c r="B8" s="5" t="n">
        <v>-796</v>
      </c>
    </row>
    <row r="9" spans="1:2">
      <c r="A9" s="4" t="s">
        <v>76</v>
      </c>
      <c r="B9" s="6" t="n">
        <v>21064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83</v>
      </c>
      <c r="B1" s="2" t="s">
        <v>1</v>
      </c>
    </row>
    <row r="2" spans="1:3">
      <c r="B2" s="2" t="s">
        <v>2</v>
      </c>
      <c r="C2" s="2" t="s">
        <v>584</v>
      </c>
    </row>
    <row r="3" spans="1:3">
      <c r="A3" s="4" t="s">
        <v>151</v>
      </c>
      <c r="B3" s="6" t="n">
        <v>612619</v>
      </c>
    </row>
    <row r="4" spans="1:3">
      <c r="A4" s="4" t="s">
        <v>585</v>
      </c>
      <c r="B4" s="5" t="n">
        <v>618416</v>
      </c>
    </row>
    <row r="5" spans="1:3">
      <c r="A5" s="4" t="s">
        <v>586</v>
      </c>
      <c r="B5" s="5" t="n">
        <v>1448567</v>
      </c>
    </row>
    <row r="6" spans="1:3">
      <c r="A6" s="4" t="s">
        <v>587</v>
      </c>
      <c r="B6" s="6" t="n">
        <v>956584</v>
      </c>
    </row>
    <row r="7" spans="1:3">
      <c r="A7" s="4" t="s">
        <v>588</v>
      </c>
      <c r="B7" s="5" t="n">
        <v>793466</v>
      </c>
    </row>
    <row r="8" spans="1:3">
      <c r="A8" s="4" t="s">
        <v>492</v>
      </c>
    </row>
    <row r="9" spans="1:3">
      <c r="A9" s="4" t="s">
        <v>298</v>
      </c>
      <c r="B9" s="4" t="s">
        <v>299</v>
      </c>
      <c r="C9" s="4" t="s">
        <v>589</v>
      </c>
    </row>
    <row r="10" spans="1:3">
      <c r="A10" s="4" t="s">
        <v>590</v>
      </c>
      <c r="B10" s="4" t="s">
        <v>495</v>
      </c>
    </row>
    <row r="11" spans="1:3">
      <c r="A11" s="4" t="s">
        <v>585</v>
      </c>
      <c r="B11" s="6" t="n">
        <v>1575000</v>
      </c>
    </row>
    <row r="12" spans="1:3">
      <c r="A12" s="4" t="s">
        <v>591</v>
      </c>
      <c r="B12" s="5" t="n">
        <v>3173864</v>
      </c>
    </row>
    <row r="13" spans="1:3">
      <c r="A13" s="4" t="s">
        <v>592</v>
      </c>
      <c r="B13" s="5" t="n">
        <v>2380398</v>
      </c>
    </row>
    <row r="14" spans="1:3">
      <c r="A14" s="4" t="s">
        <v>586</v>
      </c>
      <c r="B14" s="6" t="n">
        <v>14485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34</v>
      </c>
      <c r="B1" s="2" t="s">
        <v>1</v>
      </c>
    </row>
    <row r="2" spans="1:3">
      <c r="B2" s="2" t="s">
        <v>2</v>
      </c>
      <c r="C2" s="2" t="s">
        <v>71</v>
      </c>
    </row>
    <row r="3" spans="1:3">
      <c r="A3" s="3" t="s">
        <v>135</v>
      </c>
    </row>
    <row r="4" spans="1:3">
      <c r="A4" s="4" t="s">
        <v>136</v>
      </c>
      <c r="B4" s="6" t="n">
        <v>-1975474</v>
      </c>
      <c r="C4" s="6" t="n">
        <v>-1419935</v>
      </c>
    </row>
    <row r="5" spans="1:3">
      <c r="A5" s="3" t="s">
        <v>137</v>
      </c>
    </row>
    <row r="6" spans="1:3">
      <c r="A6" s="4" t="s">
        <v>138</v>
      </c>
      <c r="B6" s="5" t="n">
        <v>207222</v>
      </c>
      <c r="C6" s="4" t="s">
        <v>40</v>
      </c>
    </row>
    <row r="7" spans="1:3">
      <c r="A7" s="4" t="s">
        <v>80</v>
      </c>
      <c r="B7" s="5" t="n">
        <v>141901</v>
      </c>
      <c r="C7" s="5" t="n">
        <v>1575</v>
      </c>
    </row>
    <row r="8" spans="1:3">
      <c r="A8" s="4" t="s">
        <v>139</v>
      </c>
      <c r="B8" s="5" t="n">
        <v>2386</v>
      </c>
      <c r="C8" s="4" t="s">
        <v>40</v>
      </c>
    </row>
    <row r="9" spans="1:3">
      <c r="A9" s="4" t="s">
        <v>140</v>
      </c>
      <c r="B9" s="5" t="n">
        <v>222948</v>
      </c>
      <c r="C9" s="4" t="s">
        <v>40</v>
      </c>
    </row>
    <row r="10" spans="1:3">
      <c r="A10" s="4" t="s">
        <v>141</v>
      </c>
      <c r="B10" s="5" t="n">
        <v>31559</v>
      </c>
      <c r="C10" s="4" t="s">
        <v>40</v>
      </c>
    </row>
    <row r="11" spans="1:3">
      <c r="A11" s="4" t="s">
        <v>142</v>
      </c>
      <c r="B11" s="5" t="n">
        <v>870808</v>
      </c>
      <c r="C11" s="5" t="n">
        <v>733679</v>
      </c>
    </row>
    <row r="12" spans="1:3">
      <c r="A12" s="4" t="s">
        <v>95</v>
      </c>
      <c r="B12" s="4" t="s">
        <v>40</v>
      </c>
      <c r="C12" s="5" t="n">
        <v>883</v>
      </c>
    </row>
    <row r="13" spans="1:3">
      <c r="A13" s="4" t="s">
        <v>143</v>
      </c>
      <c r="B13" s="5" t="n">
        <v>-125748</v>
      </c>
      <c r="C13" s="5" t="n">
        <v>-298713</v>
      </c>
    </row>
    <row r="14" spans="1:3">
      <c r="A14" s="4" t="s">
        <v>144</v>
      </c>
      <c r="B14" s="5" t="n">
        <v>-615174</v>
      </c>
      <c r="C14" s="5" t="n">
        <v>-104034</v>
      </c>
    </row>
    <row r="15" spans="1:3">
      <c r="A15" s="4" t="s">
        <v>145</v>
      </c>
      <c r="B15" s="5" t="n">
        <v>369957</v>
      </c>
      <c r="C15" s="5" t="n">
        <v>-65702</v>
      </c>
    </row>
    <row r="16" spans="1:3">
      <c r="A16" s="4" t="s">
        <v>146</v>
      </c>
      <c r="B16" s="5" t="n">
        <v>-45489</v>
      </c>
      <c r="C16" s="5" t="n">
        <v>7675</v>
      </c>
    </row>
    <row r="17" spans="1:3">
      <c r="A17" s="4" t="s">
        <v>147</v>
      </c>
      <c r="B17" s="5" t="n">
        <v>-915104</v>
      </c>
      <c r="C17" s="5" t="n">
        <v>-1144572</v>
      </c>
    </row>
    <row r="18" spans="1:3">
      <c r="A18" s="3" t="s">
        <v>148</v>
      </c>
    </row>
    <row r="19" spans="1:3">
      <c r="A19" s="4" t="s">
        <v>149</v>
      </c>
      <c r="B19" s="4" t="s">
        <v>40</v>
      </c>
      <c r="C19" s="5" t="n">
        <v>-2444663</v>
      </c>
    </row>
    <row r="20" spans="1:3">
      <c r="A20" s="4" t="s">
        <v>150</v>
      </c>
      <c r="B20" s="4" t="s">
        <v>40</v>
      </c>
      <c r="C20" s="5" t="n">
        <v>-250000</v>
      </c>
    </row>
    <row r="21" spans="1:3">
      <c r="A21" s="4" t="s">
        <v>151</v>
      </c>
      <c r="B21" s="5" t="n">
        <v>-612619</v>
      </c>
      <c r="C21" s="4" t="s">
        <v>40</v>
      </c>
    </row>
    <row r="22" spans="1:3">
      <c r="A22" s="4" t="s">
        <v>152</v>
      </c>
      <c r="B22" s="5" t="n">
        <v>-5752180</v>
      </c>
      <c r="C22" s="4" t="s">
        <v>40</v>
      </c>
    </row>
    <row r="23" spans="1:3">
      <c r="A23" s="4" t="s">
        <v>153</v>
      </c>
      <c r="B23" s="5" t="n">
        <v>-145760</v>
      </c>
      <c r="C23" s="5" t="n">
        <v>-85335</v>
      </c>
    </row>
    <row r="24" spans="1:3">
      <c r="A24" s="4" t="s">
        <v>154</v>
      </c>
      <c r="B24" s="5" t="n">
        <v>-6510559</v>
      </c>
      <c r="C24" s="5" t="n">
        <v>-2779998</v>
      </c>
    </row>
    <row r="25" spans="1:3">
      <c r="A25" s="3" t="s">
        <v>155</v>
      </c>
    </row>
    <row r="26" spans="1:3">
      <c r="A26" s="4" t="s">
        <v>156</v>
      </c>
      <c r="B26" s="5" t="n">
        <v>5818300</v>
      </c>
      <c r="C26" s="5" t="n">
        <v>5103656</v>
      </c>
    </row>
    <row r="27" spans="1:3">
      <c r="A27" s="4" t="s">
        <v>157</v>
      </c>
      <c r="B27" s="5" t="n">
        <v>5202579</v>
      </c>
      <c r="C27" s="4" t="s">
        <v>40</v>
      </c>
    </row>
    <row r="28" spans="1:3">
      <c r="A28" s="4" t="s">
        <v>158</v>
      </c>
      <c r="B28" s="5" t="n">
        <v>-1175000</v>
      </c>
      <c r="C28" s="4" t="s">
        <v>40</v>
      </c>
    </row>
    <row r="29" spans="1:3">
      <c r="A29" s="4" t="s">
        <v>159</v>
      </c>
      <c r="B29" s="5" t="n">
        <v>9845879</v>
      </c>
      <c r="C29" s="5" t="n">
        <v>5103656</v>
      </c>
    </row>
    <row r="30" spans="1:3">
      <c r="A30" s="4" t="s">
        <v>160</v>
      </c>
      <c r="B30" s="5" t="n">
        <v>-26314</v>
      </c>
      <c r="C30" s="5" t="n">
        <v>132920</v>
      </c>
    </row>
    <row r="31" spans="1:3">
      <c r="A31" s="4" t="s">
        <v>161</v>
      </c>
      <c r="B31" s="5" t="n">
        <v>2393902</v>
      </c>
      <c r="C31" s="5" t="n">
        <v>1312006</v>
      </c>
    </row>
    <row r="32" spans="1:3">
      <c r="A32" s="4" t="s">
        <v>162</v>
      </c>
      <c r="B32" s="5" t="n">
        <v>324837</v>
      </c>
      <c r="C32" s="5" t="n">
        <v>366584</v>
      </c>
    </row>
    <row r="33" spans="1:3">
      <c r="A33" s="4" t="s">
        <v>163</v>
      </c>
      <c r="B33" s="6" t="n">
        <v>2718739</v>
      </c>
      <c r="C33" s="6" t="n">
        <v>16785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93</v>
      </c>
      <c r="B1" s="2" t="s">
        <v>2</v>
      </c>
      <c r="C1" s="2" t="s">
        <v>31</v>
      </c>
    </row>
    <row r="2" spans="1:3">
      <c r="A2" s="3" t="s">
        <v>594</v>
      </c>
    </row>
    <row r="3" spans="1:3">
      <c r="A3" s="4" t="s">
        <v>595</v>
      </c>
      <c r="B3" s="6" t="n">
        <v>5200000</v>
      </c>
    </row>
    <row r="4" spans="1:3">
      <c r="A4" s="4" t="s">
        <v>596</v>
      </c>
      <c r="B4" s="5" t="n">
        <v>538946</v>
      </c>
    </row>
    <row r="5" spans="1:3">
      <c r="A5" s="4" t="s">
        <v>139</v>
      </c>
      <c r="B5" s="5" t="n">
        <v>13234</v>
      </c>
    </row>
    <row r="6" spans="1:3">
      <c r="A6" s="4" t="s">
        <v>76</v>
      </c>
      <c r="B6" s="6" t="n">
        <v>5752180</v>
      </c>
      <c r="C6" s="4" t="s">
        <v>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597</v>
      </c>
      <c r="B1" s="2" t="s">
        <v>407</v>
      </c>
      <c r="C1" s="2" t="s">
        <v>1</v>
      </c>
    </row>
    <row r="2" spans="1:3">
      <c r="B2" s="2" t="s">
        <v>355</v>
      </c>
      <c r="C2" s="2" t="s">
        <v>2</v>
      </c>
    </row>
    <row r="3" spans="1:3">
      <c r="A3" s="4" t="s">
        <v>598</v>
      </c>
      <c r="C3" s="6" t="n">
        <v>5200000</v>
      </c>
    </row>
    <row r="4" spans="1:3">
      <c r="A4" s="4" t="s">
        <v>359</v>
      </c>
      <c r="C4" s="4" t="s">
        <v>383</v>
      </c>
    </row>
    <row r="5" spans="1:3">
      <c r="A5" s="4" t="s">
        <v>599</v>
      </c>
      <c r="C5" s="4" t="s">
        <v>358</v>
      </c>
    </row>
    <row r="6" spans="1:3">
      <c r="A6" s="4" t="s">
        <v>600</v>
      </c>
      <c r="C6" s="6" t="n">
        <v>538946</v>
      </c>
    </row>
    <row r="7" spans="1:3">
      <c r="A7" s="4" t="s">
        <v>601</v>
      </c>
    </row>
    <row r="8" spans="1:3">
      <c r="A8" s="4" t="s">
        <v>598</v>
      </c>
      <c r="B8" s="6" t="n">
        <v>5200000</v>
      </c>
    </row>
    <row r="9" spans="1:3">
      <c r="A9" s="4" t="s">
        <v>359</v>
      </c>
      <c r="B9" s="4" t="s">
        <v>602</v>
      </c>
    </row>
    <row r="10" spans="1:3">
      <c r="A10" s="4" t="s">
        <v>599</v>
      </c>
      <c r="B10" s="4" t="s">
        <v>603</v>
      </c>
    </row>
    <row r="11" spans="1:3">
      <c r="A11" s="4" t="s">
        <v>600</v>
      </c>
      <c r="B11" s="6" t="n">
        <v>538946</v>
      </c>
    </row>
    <row r="12" spans="1:3">
      <c r="A12" s="4" t="s">
        <v>604</v>
      </c>
      <c r="B12" s="4" t="s">
        <v>605</v>
      </c>
    </row>
    <row r="13" spans="1:3">
      <c r="A13" s="4" t="s">
        <v>606</v>
      </c>
      <c r="B13" s="6" t="n">
        <v>6297580</v>
      </c>
    </row>
    <row r="14" spans="1:3">
      <c r="A14" s="4" t="s">
        <v>607</v>
      </c>
      <c r="B14" s="5" t="n">
        <v>11255899</v>
      </c>
    </row>
    <row r="15" spans="1:3">
      <c r="A15" s="4" t="s">
        <v>608</v>
      </c>
      <c r="B15" s="7" t="n">
        <v>0.74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610</v>
      </c>
    </row>
    <row r="2" spans="1:2">
      <c r="A2" s="4" t="s">
        <v>611</v>
      </c>
      <c r="B2" s="6" t="n">
        <v>1250000</v>
      </c>
    </row>
    <row r="3" spans="1:2">
      <c r="A3" s="4" t="s">
        <v>612</v>
      </c>
      <c r="B3" s="6" t="n">
        <v>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7:21:41Z</dcterms:created>
  <dcterms:modified xmlns:dcterms="http://purl.org/dc/terms/" xmlns:xsi="http://www.w3.org/2001/XMLSchema-instance" xsi:type="dcterms:W3CDTF">2019-03-25T17:21:41Z</dcterms:modified>
</cp:coreProperties>
</file>